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Net Income Per Share Attributab" sheetId="9" state="visible" r:id="rId9"/>
    <sheet xmlns:r="http://schemas.openxmlformats.org/officeDocument/2006/relationships" name="Property and Equipment, Net" sheetId="10" state="visible" r:id="rId10"/>
    <sheet xmlns:r="http://schemas.openxmlformats.org/officeDocument/2006/relationships" name="Capitalized Software Developmen" sheetId="11" state="visible" r:id="rId11"/>
    <sheet xmlns:r="http://schemas.openxmlformats.org/officeDocument/2006/relationships" name="Cash, Cash Equivalents and Shor"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apitalization"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egment and Geographic Informat" sheetId="18" state="visible" r:id="rId18"/>
    <sheet xmlns:r="http://schemas.openxmlformats.org/officeDocument/2006/relationships" name="Commitments and Contingencie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Net Income Per Share Attribut_2" sheetId="22" state="visible" r:id="rId22"/>
    <sheet xmlns:r="http://schemas.openxmlformats.org/officeDocument/2006/relationships" name="Property and Equipment, Net (Ta" sheetId="23" state="visible" r:id="rId23"/>
    <sheet xmlns:r="http://schemas.openxmlformats.org/officeDocument/2006/relationships" name="Capitalized Software Developm_2" sheetId="24" state="visible" r:id="rId24"/>
    <sheet xmlns:r="http://schemas.openxmlformats.org/officeDocument/2006/relationships" name="Cash, Cash Equivalents and Sh_2"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egment and Geographic Inform_2" sheetId="29" state="visible" r:id="rId29"/>
    <sheet xmlns:r="http://schemas.openxmlformats.org/officeDocument/2006/relationships" name="Commitments and Contingencies ("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Basis of Presentation and Sum_7" sheetId="34" state="visible" r:id="rId34"/>
    <sheet xmlns:r="http://schemas.openxmlformats.org/officeDocument/2006/relationships" name="Basis of Presentation and Sum_8" sheetId="35" state="visible" r:id="rId35"/>
    <sheet xmlns:r="http://schemas.openxmlformats.org/officeDocument/2006/relationships" name="Basis of Presentation and Sum_9" sheetId="36" state="visible" r:id="rId36"/>
    <sheet xmlns:r="http://schemas.openxmlformats.org/officeDocument/2006/relationships" name="Basis of Presentation and Su_10" sheetId="37" state="visible" r:id="rId37"/>
    <sheet xmlns:r="http://schemas.openxmlformats.org/officeDocument/2006/relationships" name="Basis of Presentation and Su_11" sheetId="38" state="visible" r:id="rId38"/>
    <sheet xmlns:r="http://schemas.openxmlformats.org/officeDocument/2006/relationships" name="Basis of Presentation and Su_12" sheetId="39" state="visible" r:id="rId39"/>
    <sheet xmlns:r="http://schemas.openxmlformats.org/officeDocument/2006/relationships" name="Basis of Presentation and Su_13" sheetId="40" state="visible" r:id="rId40"/>
    <sheet xmlns:r="http://schemas.openxmlformats.org/officeDocument/2006/relationships" name="Net Income Per Share Attribut_3" sheetId="41" state="visible" r:id="rId41"/>
    <sheet xmlns:r="http://schemas.openxmlformats.org/officeDocument/2006/relationships" name="Net Income Per Share Attribut_4"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Capitalized Software Developm_3" sheetId="45" state="visible" r:id="rId45"/>
    <sheet xmlns:r="http://schemas.openxmlformats.org/officeDocument/2006/relationships" name="Capitalized Software Developm_4" sheetId="46" state="visible" r:id="rId46"/>
    <sheet xmlns:r="http://schemas.openxmlformats.org/officeDocument/2006/relationships" name="Cash, Cash Equivalents and Sh_3" sheetId="47" state="visible" r:id="rId47"/>
    <sheet xmlns:r="http://schemas.openxmlformats.org/officeDocument/2006/relationships" name="Cash, Cash Equivalents and Sh_4" sheetId="48" state="visible" r:id="rId48"/>
    <sheet xmlns:r="http://schemas.openxmlformats.org/officeDocument/2006/relationships" name="Debt - Additional Information (" sheetId="49" state="visible" r:id="rId49"/>
    <sheet xmlns:r="http://schemas.openxmlformats.org/officeDocument/2006/relationships" name="Leases - Additional Information" sheetId="50" state="visible" r:id="rId50"/>
    <sheet xmlns:r="http://schemas.openxmlformats.org/officeDocument/2006/relationships" name="Leases - Summary of Components " sheetId="51" state="visible" r:id="rId51"/>
    <sheet xmlns:r="http://schemas.openxmlformats.org/officeDocument/2006/relationships" name="Leases - Summary of Supplementa" sheetId="52" state="visible" r:id="rId52"/>
    <sheet xmlns:r="http://schemas.openxmlformats.org/officeDocument/2006/relationships" name="Leases - Summary of Maturities " sheetId="53" state="visible" r:id="rId53"/>
    <sheet xmlns:r="http://schemas.openxmlformats.org/officeDocument/2006/relationships" name="Capitalization - Common and Pre" sheetId="54" state="visible" r:id="rId54"/>
    <sheet xmlns:r="http://schemas.openxmlformats.org/officeDocument/2006/relationships" name="Stock-Based Compensation - Sche" sheetId="55" state="visible" r:id="rId55"/>
    <sheet xmlns:r="http://schemas.openxmlformats.org/officeDocument/2006/relationships" name="Stock-Based Compensation - Stoc" sheetId="56" state="visible" r:id="rId56"/>
    <sheet xmlns:r="http://schemas.openxmlformats.org/officeDocument/2006/relationships" name="Stock-Based Compensation - Summ" sheetId="57" state="visible" r:id="rId57"/>
    <sheet xmlns:r="http://schemas.openxmlformats.org/officeDocument/2006/relationships" name="Stock-Based Compensation - Sc_2" sheetId="58" state="visible" r:id="rId58"/>
    <sheet xmlns:r="http://schemas.openxmlformats.org/officeDocument/2006/relationships" name="Stock-Based Compensation - St_2" sheetId="59" state="visible" r:id="rId59"/>
    <sheet xmlns:r="http://schemas.openxmlformats.org/officeDocument/2006/relationships" name="Stock-Based Compensation - Su_2" sheetId="60" state="visible" r:id="rId60"/>
    <sheet xmlns:r="http://schemas.openxmlformats.org/officeDocument/2006/relationships" name="Stock-Based Compensation - Rest" sheetId="61" state="visible" r:id="rId61"/>
    <sheet xmlns:r="http://schemas.openxmlformats.org/officeDocument/2006/relationships" name="Stock-Based Compensation - ESPP" sheetId="62" state="visible" r:id="rId62"/>
    <sheet xmlns:r="http://schemas.openxmlformats.org/officeDocument/2006/relationships" name="Stock-Based Compensation - ES_2" sheetId="63" state="visible" r:id="rId63"/>
    <sheet xmlns:r="http://schemas.openxmlformats.org/officeDocument/2006/relationships" name="Income Taxes - Domestic and For" sheetId="64" state="visible" r:id="rId64"/>
    <sheet xmlns:r="http://schemas.openxmlformats.org/officeDocument/2006/relationships" name="Income Taxes - Components of Pr" sheetId="65" state="visible" r:id="rId65"/>
    <sheet xmlns:r="http://schemas.openxmlformats.org/officeDocument/2006/relationships" name="Income Taxes - Reconciliation o" sheetId="66" state="visible" r:id="rId66"/>
    <sheet xmlns:r="http://schemas.openxmlformats.org/officeDocument/2006/relationships" name="Income Taxes - Tax Effects of T" sheetId="67" state="visible" r:id="rId67"/>
    <sheet xmlns:r="http://schemas.openxmlformats.org/officeDocument/2006/relationships" name="Income Taxes - Additional Infor" sheetId="68" state="visible" r:id="rId68"/>
    <sheet xmlns:r="http://schemas.openxmlformats.org/officeDocument/2006/relationships" name="Income Taxes - Schedule of Chan" sheetId="69" state="visible" r:id="rId69"/>
    <sheet xmlns:r="http://schemas.openxmlformats.org/officeDocument/2006/relationships" name="Segment and Geographical Inform" sheetId="70" state="visible" r:id="rId70"/>
    <sheet xmlns:r="http://schemas.openxmlformats.org/officeDocument/2006/relationships" name="Segment and Geographical Info_2"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TTD</t>
        </is>
      </c>
    </row>
    <row r="10">
      <c r="A10" s="4" t="inlineStr">
        <is>
          <t>Entity Registrant Name</t>
        </is>
      </c>
      <c r="B10" s="4" t="inlineStr">
        <is>
          <t>TRADE DESK, INC.</t>
        </is>
      </c>
    </row>
    <row r="11">
      <c r="A11" s="4" t="inlineStr">
        <is>
          <t>Entity Central Index Key</t>
        </is>
      </c>
      <c r="B11" s="4" t="inlineStr">
        <is>
          <t>0001671933</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Public Float</t>
        </is>
      </c>
      <c r="D19" s="5" t="n">
        <v>16815566802</v>
      </c>
    </row>
    <row r="20">
      <c r="A20" s="4" t="inlineStr">
        <is>
          <t>Entity Interactive Data Current</t>
        </is>
      </c>
      <c r="B20" s="4" t="inlineStr">
        <is>
          <t>Yes</t>
        </is>
      </c>
    </row>
    <row r="21">
      <c r="A21" s="4" t="inlineStr">
        <is>
          <t>Entity Shell Company</t>
        </is>
      </c>
      <c r="B21" s="4" t="inlineStr">
        <is>
          <t>false</t>
        </is>
      </c>
    </row>
    <row r="22">
      <c r="A22" s="4" t="inlineStr">
        <is>
          <t>Entity File Number</t>
        </is>
      </c>
      <c r="B22" s="4" t="inlineStr">
        <is>
          <t>001-37879</t>
        </is>
      </c>
    </row>
    <row r="23">
      <c r="A23" s="4" t="inlineStr">
        <is>
          <t>Entity Incorporation, State or Country Code</t>
        </is>
      </c>
      <c r="B23" s="4" t="inlineStr">
        <is>
          <t>DE</t>
        </is>
      </c>
    </row>
    <row r="24">
      <c r="A24" s="4" t="inlineStr">
        <is>
          <t>Entity Tax Identification Number</t>
        </is>
      </c>
      <c r="B24" s="4" t="inlineStr">
        <is>
          <t>27-1887399</t>
        </is>
      </c>
    </row>
    <row r="25">
      <c r="A25" s="4" t="inlineStr">
        <is>
          <t>Entity Address, Address Line One</t>
        </is>
      </c>
      <c r="B25" s="4" t="inlineStr">
        <is>
          <t>42 N. Chestnut Street</t>
        </is>
      </c>
    </row>
    <row r="26">
      <c r="A26" s="4" t="inlineStr">
        <is>
          <t>Entity Address, City or Town</t>
        </is>
      </c>
      <c r="B26" s="4" t="inlineStr">
        <is>
          <t>Ventura</t>
        </is>
      </c>
    </row>
    <row r="27">
      <c r="A27" s="4" t="inlineStr">
        <is>
          <t>Entity Address, State or Province</t>
        </is>
      </c>
      <c r="B27" s="4" t="inlineStr">
        <is>
          <t>CA</t>
        </is>
      </c>
    </row>
    <row r="28">
      <c r="A28" s="4" t="inlineStr">
        <is>
          <t>Entity Address, Postal Zip Code</t>
        </is>
      </c>
      <c r="B28" s="4" t="inlineStr">
        <is>
          <t>93001</t>
        </is>
      </c>
    </row>
    <row r="29">
      <c r="A29" s="4" t="inlineStr">
        <is>
          <t>City Area Code</t>
        </is>
      </c>
      <c r="B29" s="4" t="inlineStr">
        <is>
          <t>805</t>
        </is>
      </c>
    </row>
    <row r="30">
      <c r="A30" s="4" t="inlineStr">
        <is>
          <t>Local Phone Number</t>
        </is>
      </c>
      <c r="B30" s="4" t="inlineStr">
        <is>
          <t>585-3434</t>
        </is>
      </c>
    </row>
    <row r="31">
      <c r="A31" s="4" t="inlineStr">
        <is>
          <t>Title of 12(b) Security</t>
        </is>
      </c>
      <c r="B31" s="4" t="inlineStr">
        <is>
          <t>Class A Common Stock</t>
        </is>
      </c>
    </row>
    <row r="32">
      <c r="A32" s="4" t="inlineStr">
        <is>
          <t>Security Exchange Name</t>
        </is>
      </c>
      <c r="B32" s="4" t="inlineStr">
        <is>
          <t>NASDAQ</t>
        </is>
      </c>
    </row>
    <row r="33">
      <c r="A33" s="4" t="inlineStr">
        <is>
          <t>ICFR Auditor Attestation Flag</t>
        </is>
      </c>
      <c r="B33" s="4" t="inlineStr">
        <is>
          <t>true</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t>
        </is>
      </c>
      <c r="B36" s="4" t="inlineStr">
        <is>
          <t>DOCUMENTS INCORPORATED BY REFERENCE Portions of the registrant’s Proxy Statement for the 2021 Annual Meeting of Stockholders are incorporated by reference in Part III of this Annual Report on Form 10-K to the extent stated herein. Such proxy statement will be filed with the Securities and Exchange Commission within 120 days of the registrant’s fiscal year ended December 31, 2020.</t>
        </is>
      </c>
    </row>
    <row r="37">
      <c r="A37" s="4" t="inlineStr">
        <is>
          <t>Class A common stock</t>
        </is>
      </c>
    </row>
    <row r="38">
      <c r="A38" s="3" t="inlineStr">
        <is>
          <t>Document Information [Line Items]</t>
        </is>
      </c>
    </row>
    <row r="39">
      <c r="A39" s="4" t="inlineStr">
        <is>
          <t>Entity Common Stock, Shares Outstanding</t>
        </is>
      </c>
      <c r="C39" s="6" t="n">
        <v>42598726</v>
      </c>
    </row>
    <row r="40">
      <c r="A40" s="4" t="inlineStr">
        <is>
          <t>Class B common stock</t>
        </is>
      </c>
    </row>
    <row r="41">
      <c r="A41" s="3" t="inlineStr">
        <is>
          <t>Document Information [Line Items]</t>
        </is>
      </c>
    </row>
    <row r="42">
      <c r="A42" s="4" t="inlineStr">
        <is>
          <t>Entity Common Stock, Shares Outstanding</t>
        </is>
      </c>
      <c r="C42" s="6" t="n">
        <v>47809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Plant And Equipment [Abstract]</t>
        </is>
      </c>
    </row>
    <row r="4">
      <c r="A4" s="4" t="inlineStr">
        <is>
          <t>Property and Equipment, Net</t>
        </is>
      </c>
      <c r="B4" s="4" t="inlineStr">
        <is>
          <t>Note 4—Property and Equipment, Net Major classes of property and equipment were as follows (in thousands):
As of December 31,
2020
2019
Computer equipment
$
28,528
$
13,594
Purchased software
10,179
9,898
Furniture and fixtures
17,971
11,304
Construction in progress (1)
13,862
20,034
Leasehold improvements
87,803
36,523
158,343
91,353
Less: Accumulated depreciation
(42,480
)
(27,341
)
$
115,863
$
64,012
(1)
Includes leasehold improvement projects which are not yet ready for intended use. Depreciation expense for 2020, 2019 and 2018 was $21.2 million, $14.9 million and $8.1 million, respectively. For the years ended December 31, 2020, 2019 and 2018 there were no impairment charges to property and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Development Costs</t>
        </is>
      </c>
      <c r="B1" s="2" t="inlineStr">
        <is>
          <t>12 Months Ended</t>
        </is>
      </c>
    </row>
    <row r="2">
      <c r="B2" s="2" t="inlineStr">
        <is>
          <t>Dec. 31, 2020</t>
        </is>
      </c>
    </row>
    <row r="3">
      <c r="A3" s="3" t="inlineStr">
        <is>
          <t>Goodwill And Intangible Assets Disclosure [Abstract]</t>
        </is>
      </c>
    </row>
    <row r="4">
      <c r="A4" s="4" t="inlineStr">
        <is>
          <t>Capitalized Software Development Costs</t>
        </is>
      </c>
      <c r="B4" s="4" t="inlineStr">
        <is>
          <t>Note 5—Capitalized Software Development Costs Capitalized software development costs, included in other assets, non-current, were as follows (in thousands):
As of December 31,
2020
2019
Capitalized software development costs, gross
$
16,730
$
15,203
Less: Accumulated amortization
(5,225
)
(6,121
)
Capitalized software development costs, net
$
11,505
$
9,082
The Company capitalized $8.2 million, $6.5 million and $6.9 million of software development costs in 2020, 2019 and 2018, respectively. Amortization expense was $5.8 million, $5.5 million and $3.2 million for 2020, 2019 and 2018, respectively. Based on the Company’s capitalized software development costs ready for intended use as of December 31, 2020, estimated amortization expense of $4.2 million and $1.7 million is expected to be recognized in 2021 and 2022, respectively. Amortization has not started on $5.6 million of capitalized software development costs that are not yet ready for intended use as of December 31, 2020. When fully amortized capitalized software is no longer being used, the Company removes the cost and amortization from the consolidated balance sheet. Accordingly, during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Cash Equivalents and Short-Term Investments</t>
        </is>
      </c>
      <c r="B1" s="2" t="inlineStr">
        <is>
          <t>12 Months Ended</t>
        </is>
      </c>
    </row>
    <row r="2">
      <c r="B2" s="2" t="inlineStr">
        <is>
          <t>Dec. 31, 2020</t>
        </is>
      </c>
    </row>
    <row r="3">
      <c r="A3" s="3" t="inlineStr">
        <is>
          <t>Cash Cash Equivalents And Short Term Investments [Abstract]</t>
        </is>
      </c>
    </row>
    <row r="4">
      <c r="A4" s="4" t="inlineStr">
        <is>
          <t>Cash, Cash Equivalents and Short-Term Investments</t>
        </is>
      </c>
      <c r="B4" s="4" t="inlineStr">
        <is>
          <t>Note 6—Cash, Cash Equivalents and Short-Term Investments Cash, cash equivalents and short-term investments in marketable securities were as follows (in thousands):
As of December 31, 2020
Cash and
Cash
Short-Term
Equivalents
Investments
Total
Cash
$
132,372
—
$
132,372
Level 1:
Money market funds
259,434
—
259,434
Level 2:
Commercial paper
45,547
63,372
108,919
Corporate debt securities
—
79,342
79,342
U.S. government and agency securities
—
43,971
43,971
Total
$
437,353
$
186,685
$
624,038
As of December 31, 2019
Cash and
Cash
Short-Term
Equivalents
Investments
Total
Cash
$
32,123
—
$
32,123
Level 1:
Money market funds
45,588
—
45,588
Time deposits
35,000
—
35,000
Level 2:
Commercial paper
15,666
24,975
40,641
Corporate debt securities
—
78,998
78,998
U.S. government and agency securities
2,499
20,139
22,638
Total
$
130,876
$
124,112
$
254,988
The Company’s gross unrealized gains or losses from its short-term investments, recorded at fair value, for the years ended December 31, 2020, 2019 and 2018 were immaterial. The contractual maturities of the Company’s short-term investments are as follows (in thousands):
December 31, 2020
Due in one year
$
162,291
Due in one to two years
24,394
Total
$
186,6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7—Debt Credit Facility On October 26, 2018, the Company and a syndicate of banks, led by Citibank, N.A., as agent, entered into a second amended and restated loan and security agreement (the “Second A&amp;R Credit Agreement”). Loans under the Second A&amp;R Credit Facility bear interest through maturity at a variable rate based upon, at the Company’s option, an annual rate of either a Base Rate or a LIBOR rate, plus an applicable margin (“Base Rate Borrowings” and “LIBOR Rate Borrowings”). The Base Rate is defined as a fluctuating interest rate equal to the greatest of (1) the federal funds rate plus 0.50%, (2) Citibank, N.A.’s prime rate, and (3) one month LIBOR rate plus 2.00%. The applicable margin is between 0.25% to 1.25% for Base Rate Borrowings and between 1.25% and 2.25% for LIBOR Rate Borrowings based on the Company maintaining certain leverage ratios. The fee for undrawn amounts under the Second A&amp;R Credit Facility ranges, based on the applicable leverage, from 0.225% to 0.400%. The Company will also be required to pay customary letter of credit fees, as necessary. As of December 31, 2020, the Company did not have an outstanding debt balance under the Second Amended and Restated Loan and Security Agreement (the “Credit Facility”). In March 2020, the Company drew down $143.0 million under the Credit Facility as a precautionary measure to provide increased liquidity and preserve financial flexibility in light of the worldwide decline in business activity brought about by COVID-19. By October 2020, the Company repaid the entire balance on its credit facility from available working capital. Availability under the credit facility was $142.8 million as of December 31, 2020. The Second A&amp;R Credit Agreement contains customary conditions to borrowings, events of default and covenants, including covenants that restrict our ability to sell assets, make changes to the nature of our business, engage in mergers or acquisitions, incur, assume or permit to exist additional indebtedness and guarantees, create or permit to exist liens, pay dividends, issue equity instruments, make distributions or redeem or repurchase capital stock or make other investments, engage in transactions with affiliates and make payments in respect of subordinated debt. The Second A&amp;R Credit Agreement also requires the Company to maintain compliance with (a) a maximum ratio of consolidated funded debt to consolidated EBITDA of 3.50 to 1.00 and (b) a minimum ratio of consolidated EBITDA to interest expense of at least 3.00 to 1.00. As of December 31, 2020, the Company was in compliance with all covenants. The Company entered into the Second A&amp;R Credit Agreement primarily to lower its borrowing costs and to change from an asset-based structure to a cash-flow based struc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8—Leases The Company has operating leases for its offices. Its leases have remaining lease terms of up to 10 years, some of which include options to extend the leases for up to 5 years, and some of which include options to terminate the leases within 1 year with proper notification.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s fees, and other factors. The Company records rent expense for operating leases, some of which have escalating rent payments, on a straight-line basis over the lease term. The components of lease expense were as follows (in thousands):
Year Ended December 31,
2020
2019
Operating lease cost
$
42,272
$
28,181
Short-term lease cost
908
1,582
Variable lease cost
5,984
2,469
Sublease income
(3,645
)
(1,266
)
Total lease cost
$
45,519
$
30,966
Rent expense for non-cancelable operating leases was $10.9 million for the year ended December 31, 2018. Supplemental information related to leases were as follows:
Year Ended December 31,
2020
2019
Weighted average remaining lease term
7.9 years
8.7 years
Weighted average discount rate
3.4%
4.5%
Maturities of lease commitments as of December 31, 2020 were as follows (in thousands):
Year
Amount
2021
$
43,561
2022
50,902
2023
46,660
2024
37,435
2025
35,706
Thereafter
134,440
Total undiscounted lease commitments
348,704
Less: commitments for leases not yet commenced
(13,670
)
Less: interest
(42,604
)
Present value of lease liabilities
292,430
Less: operating lease liabilities, current
(37,868
)
Operating lease liabilities, non-current
$
254,562
Maturities of lease commitments as of December 31, 2019 were as follows (in thousands):
Year
Amount
2020
$
14,770
2021
45,522
2022
42,056
2023
38,310
2024
32,310
Thereafter
152,361
Total undiscounted lease commitments
325,329
Less: commitments for leases not yet commenced
(89,381
)
Less: interest
(46,498
)
Present value of lease liabilities
189,450
Less: operating lease liabilities, current
(14,577
)
Operating lease liabilities, non-current
$
174,8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Dec. 31, 2020</t>
        </is>
      </c>
    </row>
    <row r="3">
      <c r="A3" s="3" t="inlineStr">
        <is>
          <t>Equity [Abstract]</t>
        </is>
      </c>
    </row>
    <row r="4">
      <c r="A4" s="4" t="inlineStr">
        <is>
          <t>Capitalization</t>
        </is>
      </c>
      <c r="B4" s="4" t="inlineStr">
        <is>
          <t xml:space="preserve">Note 9—Capitalization The Class A and Class B common stock have the same rights and preferences including rights to dividends, except the Class B is entitled to ten votes per share and the Class A is entitled to one vote per share. Each share of Class B common stock is convertible at any time at the option of the holder into one share of Class A common stock. In addition, each share of Class B common stock will convert automatically into one share of Class A common stock upon any transfer, except for certain transfers described in the Company’s restated certificate of incorporation, including, without limitation, certain transfers for tax and estate planning purposes. Our certificate of incorporation provides that all Class B common stock will convert automatically into Class A common stock on December 22, 2025 unless converted prior to such date. The Company’s board of directors has the discretion to determine the rights, preferences, privileges and restrictions, including voting rights, dividend rights, conversion rights, redemption privileges and liquidation preferences, of each series of preferred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Note 10—Stock-Based Compensation Stock-Based Compensation Expense Stock-based compensation expense recorded in the consolidated statements of operations was as follows (in thousands):
Year Ended December 31,
2020
2019
2018
Platform operations
$
8,794
$
5,350
$
4,463
Sales and marketing
29,726
20,769
11,306
Technology and development
36,672
26,553
13,855
General and administrative
36,583
28,086
12,586
Total
$
111,775
$
80,758
$
42,210
Stock-Based Award Plans The Company is authorized to issue stock options, restricted stock awards, restricted stock units, stock appreciation rights and other stock-based and cash-based awards under its 2016 Incentive Award Plan. As of December 31, 2020, 5.8 million shares remained available for grant under the Company’s 2016 Incentive Award Plan. The number of shares authorized for grant is subject to increase each year on January 1, equal to the lesser of (a) 4% of the common stock outstanding (on an as-converted basis) on the final day of the immediately preceding calendar year and (b) such smaller number of shares as determined by the board of directors. On January 1, 2021, the number of shares authorized for grant under the Company’s 2016 Incentive Award Plan was increased by 1.9 million shares in accordance with plan provisions. Stock options granted under the Company’s stock incentive plans generally vest over four years, subject to the holder’s continued service through the vesting date, and expire no later than 10 years from the date of grant. Restricted stock awards generally vest over four years, subject to the holder’s continued service through the vesting date. Stock Options The following summarizes stock option activity:
Shares Under Option (in thousands)
Weighted- Average Exercise Price
Weighted- Average Contractual Life (years)
Aggregate Intrinsic Value (in thousands)
Outstanding as of December 31, 2019
4,064
$
70.74
Granted
301
313.28
Exercised
(1,545
)
49.29
Cancelled
(172
)
125.57
Outstanding as of December 31, 2020
2,648
$
107.26
7.1
$
1,837,483
Exercisable as of December 31, 2020
1,354
$
58.64
6.3
$
1,004,852
The fair value of options on the date of grant was estimated based on the Black-Scholes option pricing model. The weighted average assumptions used to value options granted to employees for the periods presented were as follows:
Year Ended December 31,
2020
2019
2018
Expected term (years)
6.0
6.0
6.0
Expected volatility
60.5
%
53.2
%
48.2
%
Risk-free interest rate
0.57
%
2.26
%
2.85
%
Estimated dividend yield
—
%
—
%
—
% The weighted average grant date fair value per share of stock options granted for the years ended December 31, 2020, 2019 and 2018 and were $172.52, $94.91 and $35.08, respectively. The total intrinsic value of options exercised during the years ended December 31, 2020, 2019 and 2018 were $594.5 million, $222.0 million and $119.0 million, respectively. Stock-based compensation expense related to stock options was $45.3 million, $37.2 million and $17.7 million for the years ended December 31, 2020, 2019 and 2018, respectively. At December 31, 2020, the Company had unrecognized employee stock-based compensation relating to stock options of approximately $103.0 million, which is expected to be recognized over a weighted-average period of 2.0 years. Restricted Stock The following summarizes restricted stock activity:
Shares (in thousands)
Weighted- Average Grant Date Fair Value Per Share
Unvested as of December 31, 2019
457
$
120.65
Granted
379
343.79
Vested
(210
)
131.50
Forfeited
(56
)
163.30
Unvested as of December 31, 2020
570
$
261.03
Stock-based compensation expense related to restricted stock was $33.5 million, $17.9 million and $7.4 million for the years ended December 31, 2020, 2019 and 2018, respectively. At December 31, 2020, the Company had unrecognized employee stock-based compensation relating to restricted stock of approximately $136.3 million, which is expected to be recognized over a weighted-average period of 2.7 years. Employee Stock Purchase Plan In September 2016, the Company established an ESPP with 800,000 shares of Class A common stock available for issuance. As of December 31, 2020, 0.5 million shares remained available for grant under this plan. The number of shares authorized for grant is subject to increase each year on January 1, equal to the lesser of (a) 800,000 shares, (b) 1% of the Class A common stock outstanding (on an as-converted basis) on the final day of the immediately preceding calendar year, and (c) such smaller number of shares as determined by the Company’s board of directors. On January 1, 2021, the number of shares available for issuance under the Company’s Employee Stock Purchase Plan was increased by 0.4 million shares in accordance with plan provisions. Under the ESPP, all eligible employees are permitted to authorize payroll deductions of up to 100% of their compensation to purchase shares of Class A common stock, subject to applicable ESPP and statutory limits. The ESPP provides for offering periods generally up to two years, with purchases occurring and new offering periods commencing generally every six months. ESPP purchases generally occur on May 15th and November 15th each year. At each purchase date, employees are able to purchase shares at 85% of the lower of (1) the closing market price per share of Class A common stock on the employee’s enrollment into the applicable offering period and (2) the closing market price per share of Class A common stock on the purchase date. The ESPP has an automatic reset feature, whereby the offering period resets if the fair value of the Company’s common stock on a purchase date is less than that on the original offering date. The fair value of ESPP shares was estimated using the Black-Scholes option pricing model with the following weighted-average assumptions:
Year ended December 31,
2020
2019
2018
Expected term (years)
0.6
0.7
0.8
Expected volatility
61.9
%
53.2
%
46.2
%
Risk-free interest rate
0.40
%
2.08
%
2.32
%
Estimated dividend yield
—
%
—
%
—
% The ESPP has a six-mon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1—Income Taxes The following are the domestic and foreign components of the Company’s income before income taxes (in thousands):
Year Ended December 31,
2020
2019
2018
Domestic
$
212,531
$
162,252
$
115,706
Foreign
(68,628
)
(46,032
)
(9,969
)
Income before income taxes
$
143,903
$
116,220
$
105,737
The following are the components of the provision for (benefit from) income taxes (in thousands):
Year Ended December 31,
2020
2019
2018
Current:
Federal
$
(50,096
)
$
9,180
$
11,683
State and local
(19,650
)
7,800
9,295
Foreign
2,550
1,412
1,720
Total current provision
(67,196
)
18,392
22,698
Deferred:
Federal
(20,900
)
(6,316
)
(918
)
State and local
(9,079
)
(5,339
)
(2,615
)
Foreign
(1,239
)
1,165
(1,568
)
Total deferred provision
(31,218
)
(10,490
)
(5,101
)
Total provision for (benefit from) income taxes
$
(98,414
)
$
7,902
$
17,597
A reconciliation of the statutory tax rate to the effective tax rate for the periods presented is as follows:
Year Ended December 31,
2020
2019
2018
U.S. federal statutory income tax rate
21.0
%
21.0
%
21.0
%
State and local income taxes, net of federal benefit
(15.7
)
1.7
5.0
Foreign income at other than U.S. rates (1)
10.9
10.5
2.1
Stock-based compensation
(59.6
)
(20.5
)
(7.6
)
Meals and entertainment
0.2
0.7
0.5
Nondeductible compensation
0.6
(1.3
)
—
Research and development credit
(14.1
)
(5.0
)
(3.9
)
Other permanent items
0.1
(0.3
)
(0.4
)
Benefit from carryback of NOLs
(11.8
)
—
—
Effective income tax rate
(68.4)%
6.8
%
16.7
%
(1)
For the years ended December 31, 2020, and 2019, includes the impact of the valuation allowance associated with the United Kingdom (“U.K.”). For additional information, see discussion below. Set forth below are the tax effects of temporary differences that give rise to a significant portion of the deferred tax assets and deferred tax liabilities (in thousands):
As of December 31,
2020
2019
Deferred tax assets (liabilities):
Reserves and allowances
$
5,521
$
3,275
Accrued expenses
8,977
5,452
Net operating losses
58,813
19,225
Research and development tax credit
30,138
2,739
Stock-based compensation
13,584
10,641
Prepaid expenses
(1,365
)
(685
)
Property and equipment
(14,375
)
(2,606
)
Intangibles (1)
184,965
179,096
Capitalized software development costs
(2,836
)
(2,056
)
Operating lease assets
(55,685
)
(37,394
)
Operating lease liabilities
64,359
40,366
Other
487
111
Valuation allowance
(242,415
)
(199,214
)
Total deferred tax assets, net
$
50,168
$
18,950
(1)
As of December 31, 2020, and 2019, includes intangibles associated with our international restructuring, net of amortization, offset by a reserve for uncertain tax position. See discussion below. In April 2019, the Company completed a series of transactions resulting in changes to its international legal structure, including a transfer of certain intellectual property rights among wholly owned subsidiaries, primarily to align its structure to its evolving operations. The Company recorded a $262.4 million deferred tax asset associated with this restructuring offset by a reserve for uncertain tax position of $51.0 million. Based on available objective evidence, management believes it is not more-likely-than-not that these additional foreign deferred tax assets will be realizable as of December 31, 2019 and, therefore, are offset by a full valuation allowance to the extent not offset by reserves from uncertain tax positions. Management applied significant judgment in estimating the fair value of intangible assets, which involved the use of significant assumptions, including revenue growth rates, margins and discount rates. As of each reporting date, the Company’s management considers new evidence, both positive and negative, that could impact management’s view with regard to future realization of deferred tax assets. During 2020, management recorded an additional valuation allowance of $43.2 million against its U.K. net deferred tax assets, based on the history of cumulative losses and the conclusion that future taxable profit may not be available for the utilization of the deferred tax assets for U.K. income tax purposes. As of December 31, 2020, the Company had net operating loss carryforwards in the U.K. of approximately $326.6 million, which can be carried forward indefinitely. Additionally, the Company had net operating loss carryforwards in US state jurisdictions of approximately $49.0 million, which can be carried forward up to twenty years. As of December 31, 2020, the Company had federal, state, and U.K. research and development tax credits of approximately $27.9 million, $17.5 million and $0.6 million, respectively, which can be carried forward indefinitely. As of December 31, 2020, unremitted earnings of the subsidiaries outside of the U.S. were approximately $1.7 million, on which no state taxes have been paid. The Company’s intention is to indefinitely reinvest these earnings outside the U.S. Upon distribution of those earnings in the form of a dividend or otherwise, the Company would be subject to both state income taxes and withholding taxes payable to various foreign countries. The amounts of such tax liabilities that might be payable upon repatriation of foreign earnings are not material. As of December 31, 2020, the Company had gross unrecognized tax benefits of approximately $66.9 million, $63.1 million of which is a reduction to deferred tax assets and the remaining $3.8 million The following table presents changes in gross unrecognized tax benefits (in thousands):
Year Ended December 31,
2020 (1)
2019 (1)
2018
Beginning balance
$
53,213
$
4,330
$
3,101
Increases related to prior year tax positions
5,378
—
—
Decreases related to prior year tax positions
—
(20
)
(270
)
Increases related to current year tax positions
9,206
49,100
1,499
Settlements
(520
)
(197
)
—
Expiration of statute of limitations
(402
)
—
—
Ending balance
$
66,875
$
53,213
$
4,330
(1)
Includes the impact of a statutory rate change in the U.K. Interest and penalties related to the Company’s unrecognized tax benefits accrued as of December 31, 2020 were not material. The Company files U.S. federal, state, and foreign tax returns. The Company is not currently under examination by any federal or state jurisdictions. The Company expects to reduce its unrecognized tax benefits by $1.7 million during the next twelve months. The 2017 through 2019 U.S. federal tax returns and 2017 through 2019 state tax returns remain open to examination. The majority of the Company’s foreign subsidiaries remain subject to examination by local taxing authorities for 2015 and subsequent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s Geographical Areas [Abstract]</t>
        </is>
      </c>
    </row>
    <row r="4">
      <c r="A4" s="4" t="inlineStr">
        <is>
          <t>Segment and Geographic Information</t>
        </is>
      </c>
      <c r="B4" s="4" t="inlineStr">
        <is>
          <t>Note 12—Segment and Geographic Information The Company reports revenue net of amounts it pays suppliers for the cost of advertising inventory, third-party data and other add-on features (collectively, “Supplier Features”). The Company generally bills clients for the gross amount of Supplier Features they purchase through its platform and the platform fees, net of allowances (“Gross Billings”). The Company’s accounts receivable are recorded at the amount of Gross Billings for the amounts it is responsible to collect, and accounts payable are recorded at the net amount payable to suppliers. Accordingly, both accounts receivable and accounts payable appear large in relation to revenue reported on a net basis. Gross Billings, based on the billing address of the clients or client affiliates, were as follows (in thousands):
Year Ended December 31,
2020
2019
2018
US
$
3,605,665
$
2,639,497
$
1,937,074
International
562,595
456,190
347,939
Total
$
4,168,260
$
3,095,687
$
2,285,013
Property and equipment, net and operating lease assets presented by principal geographic area, were as follows (in thousands):
December 31, 2020
December 31, 2019
US
$
263,891
$
157,245
International
100,115
80,216
Total
$
364,006
$
237,4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3—Commitments and Contingencies As of December 31 Refer to Note 8 — Leases for additional information regarding lease commitments. As of December 31, 2020, the Company has non-cancelable commitments to its hosting services providers, marketing contracts and commitments to providers of software as a service.
Year
Amount
2021
$
52,404
2022
35,029
2023
30,408
2024
16,642
2025
142
$
134,625
Guarantees and Indemnification In the ordinary course of business, the Company may provide indemnifications of varying scope and terms to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 statement of operations or statement of cash flows. Accordingly, no amounts for any obligation have been recorded as of December 31, 2020 and 2019. Litigation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adverse effect on the Company’s business, financial condition, results of operations or cash flows. Employment Contracts The Company has entered into agreements with severance terms with certain employees and officers, all of whom are employed on an at-will basis, subject to certain severance obligations in the event of certain involuntary terminations. The Company may be required to accelerate the vesting of certain stock options in the event of changes in control, as defined and involuntary term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37353</v>
      </c>
      <c r="C3" s="5" t="n">
        <v>130876</v>
      </c>
    </row>
    <row r="4">
      <c r="A4" s="4" t="inlineStr">
        <is>
          <t>Short-term investments, net</t>
        </is>
      </c>
      <c r="B4" s="6" t="n">
        <v>186685</v>
      </c>
      <c r="C4" s="6" t="n">
        <v>124112</v>
      </c>
    </row>
    <row r="5">
      <c r="A5" s="4" t="inlineStr">
        <is>
          <t>Accounts receivable, net of allowance for credit losses of $7,253 and $3,920 as of December 31, 2020 and 2019, respectively</t>
        </is>
      </c>
      <c r="B5" s="6" t="n">
        <v>1584109</v>
      </c>
      <c r="C5" s="6" t="n">
        <v>1166376</v>
      </c>
    </row>
    <row r="6">
      <c r="A6" s="4" t="inlineStr">
        <is>
          <t>Prepaid expenses and other current assets</t>
        </is>
      </c>
      <c r="B6" s="6" t="n">
        <v>102170</v>
      </c>
      <c r="C6" s="6" t="n">
        <v>27857</v>
      </c>
    </row>
    <row r="7">
      <c r="A7" s="4" t="inlineStr">
        <is>
          <t>TOTAL CURRENT ASSETS</t>
        </is>
      </c>
      <c r="B7" s="6" t="n">
        <v>2310317</v>
      </c>
      <c r="C7" s="6" t="n">
        <v>1449221</v>
      </c>
    </row>
    <row r="8">
      <c r="A8" s="4" t="inlineStr">
        <is>
          <t>Property and equipment, net</t>
        </is>
      </c>
      <c r="B8" s="6" t="n">
        <v>115863</v>
      </c>
      <c r="C8" s="6" t="n">
        <v>64012</v>
      </c>
    </row>
    <row r="9">
      <c r="A9" s="4" t="inlineStr">
        <is>
          <t>Operating lease assets</t>
        </is>
      </c>
      <c r="B9" s="6" t="n">
        <v>248143</v>
      </c>
      <c r="C9" s="6" t="n">
        <v>173449</v>
      </c>
    </row>
    <row r="10">
      <c r="A10" s="4" t="inlineStr">
        <is>
          <t>Deferred income taxes</t>
        </is>
      </c>
      <c r="B10" s="6" t="n">
        <v>50168</v>
      </c>
      <c r="C10" s="6" t="n">
        <v>18950</v>
      </c>
    </row>
    <row r="11">
      <c r="A11" s="4" t="inlineStr">
        <is>
          <t>Other assets, non-current</t>
        </is>
      </c>
      <c r="B11" s="6" t="n">
        <v>29154</v>
      </c>
      <c r="C11" s="6" t="n">
        <v>23129</v>
      </c>
    </row>
    <row r="12">
      <c r="A12" s="4" t="inlineStr">
        <is>
          <t>TOTAL ASSETS</t>
        </is>
      </c>
      <c r="B12" s="6" t="n">
        <v>2753645</v>
      </c>
      <c r="C12" s="6" t="n">
        <v>1728761</v>
      </c>
    </row>
    <row r="13">
      <c r="A13" s="3" t="inlineStr">
        <is>
          <t>Current liabilities:</t>
        </is>
      </c>
    </row>
    <row r="14">
      <c r="A14" s="4" t="inlineStr">
        <is>
          <t>Accounts payable</t>
        </is>
      </c>
      <c r="B14" s="6" t="n">
        <v>1348480</v>
      </c>
      <c r="C14" s="6" t="n">
        <v>868618</v>
      </c>
    </row>
    <row r="15">
      <c r="A15" s="4" t="inlineStr">
        <is>
          <t>Accrued expenses and other current liabilities</t>
        </is>
      </c>
      <c r="B15" s="6" t="n">
        <v>88335</v>
      </c>
      <c r="C15" s="6" t="n">
        <v>47178</v>
      </c>
    </row>
    <row r="16">
      <c r="A16" s="4" t="inlineStr">
        <is>
          <t>Operating lease liabilities</t>
        </is>
      </c>
      <c r="B16" s="6" t="n">
        <v>37868</v>
      </c>
      <c r="C16" s="6" t="n">
        <v>14577</v>
      </c>
    </row>
    <row r="17">
      <c r="A17" s="4" t="inlineStr">
        <is>
          <t>TOTAL CURRENT LIABILITIES</t>
        </is>
      </c>
      <c r="B17" s="6" t="n">
        <v>1474683</v>
      </c>
      <c r="C17" s="6" t="n">
        <v>930373</v>
      </c>
    </row>
    <row r="18">
      <c r="A18" s="4" t="inlineStr">
        <is>
          <t>Operating lease liabilities, non-current</t>
        </is>
      </c>
      <c r="B18" s="6" t="n">
        <v>254562</v>
      </c>
      <c r="C18" s="6" t="n">
        <v>174873</v>
      </c>
    </row>
    <row r="19">
      <c r="A19" s="4" t="inlineStr">
        <is>
          <t>Other liabilities, non-current</t>
        </is>
      </c>
      <c r="B19" s="6" t="n">
        <v>11255</v>
      </c>
      <c r="C19" s="6" t="n">
        <v>10998</v>
      </c>
    </row>
    <row r="20">
      <c r="A20" s="4" t="inlineStr">
        <is>
          <t>TOTAL LIABILITIES</t>
        </is>
      </c>
      <c r="B20" s="6" t="n">
        <v>1740500</v>
      </c>
      <c r="C20" s="6" t="n">
        <v>1116244</v>
      </c>
    </row>
    <row r="21">
      <c r="A21" s="4" t="inlineStr">
        <is>
          <t>Commitments and contingencies (Note 13)</t>
        </is>
      </c>
      <c r="B21" s="4" t="inlineStr">
        <is>
          <t xml:space="preserve"> </t>
        </is>
      </c>
      <c r="C21" s="4" t="inlineStr">
        <is>
          <t xml:space="preserve"> </t>
        </is>
      </c>
    </row>
    <row r="22">
      <c r="A22" s="3" t="inlineStr">
        <is>
          <t>STOCKHOLDERS’ EQUITY</t>
        </is>
      </c>
    </row>
    <row r="23">
      <c r="A23" s="4" t="inlineStr">
        <is>
          <t>Preferred stock, par value $0.000001; 100,000 shares authorized, zero shares issued and outstanding as of December 31, 2020 and 2019</t>
        </is>
      </c>
      <c r="B23" s="4" t="inlineStr">
        <is>
          <t xml:space="preserve"> </t>
        </is>
      </c>
      <c r="C23" s="4" t="inlineStr">
        <is>
          <t xml:space="preserve"> </t>
        </is>
      </c>
    </row>
    <row r="24">
      <c r="A24" s="4" t="inlineStr">
        <is>
          <t>Common stock, par value $0.000001 Class A, 1,000,000 shares authorized; 42,338 and 40,305 shares issued and outstanding as of December 31, 2020 and 2019, respectively Class B, 95,000 shares authorized; 5,002 and 5,171 shares issued and outstanding as of December 31, 2020 and 2019, respectively</t>
        </is>
      </c>
      <c r="B24" s="6" t="n">
        <v>0</v>
      </c>
      <c r="C24" s="6" t="n">
        <v>0</v>
      </c>
    </row>
    <row r="25">
      <c r="A25" s="4" t="inlineStr">
        <is>
          <t>Additional paid-in capital</t>
        </is>
      </c>
      <c r="B25" s="6" t="n">
        <v>538778</v>
      </c>
      <c r="C25" s="6" t="n">
        <v>380079</v>
      </c>
    </row>
    <row r="26">
      <c r="A26" s="4" t="inlineStr">
        <is>
          <t>Retained earnings</t>
        </is>
      </c>
      <c r="B26" s="6" t="n">
        <v>474367</v>
      </c>
      <c r="C26" s="6" t="n">
        <v>232438</v>
      </c>
    </row>
    <row r="27">
      <c r="A27" s="4" t="inlineStr">
        <is>
          <t>TOTAL STOCKHOLDERS’ EQUITY</t>
        </is>
      </c>
      <c r="B27" s="6" t="n">
        <v>1013145</v>
      </c>
      <c r="C27" s="6" t="n">
        <v>612517</v>
      </c>
    </row>
    <row r="28">
      <c r="A28" s="4" t="inlineStr">
        <is>
          <t>TOTAL LIABILITIES AND STOCKHOLDERS’ EQUITY</t>
        </is>
      </c>
      <c r="B28" s="5" t="n">
        <v>2753645</v>
      </c>
      <c r="C28" s="5" t="n">
        <v>1728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are prepared in accordance with accounting principles generally accepted in the United States of America (“GAAP”) and include the operations of the Company and its wholly owned subsidiaries. All intercompany transactions have been eliminated in consolidation. </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 On an on-going basis, management evaluates its estimates, primarily those related to: (1) revenue recognition criteria, including the determination of revenue reporting as net versus gross in the Company’s revenue arrangements, (2) allowances for credit losses accounts, (3) operating lease assets and liabilities, including our incremental borrowing rate and terms and provisions of each lease (4) the useful lives of property and equipment and capitalized software development costs, (5) income taxes, (6) assumptions used in the Black-Scholes option pricing model to determine the fair value of stock-based compensation and (7)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As of December 31, 2020, the impact of the Coronavirus pandemic (“COVID-19”) on our business continues to evolve. As a result, many of our estimates and assumptions, including the allowance for credit losses, consider macro-economic factors in the market, which require increased judgment and carry a higher degree of variability and volatility. As events continue to evolve and additional information becomes available, our estimates may change materially in future periods.</t>
        </is>
      </c>
    </row>
    <row r="6">
      <c r="A6" s="4" t="inlineStr">
        <is>
          <t>Revenue Recognition</t>
        </is>
      </c>
      <c r="B6" s="4" t="inlineStr">
        <is>
          <t>Revenue Recognition The Company generates revenue from clients who enter into agreements with the Company to use its platform to purchase advertising inventory, data and other add-on features. The Company charges its clients a platform fee, which is a percentage of a client’s purchases through the platform. In addition, the Company invoices its clients for the cost of advertising inventory purchased, plus data and any add-on features purchased through the platform.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greements with each client and supplier in the form of master service agreements, which set out the terms of the relationship and access to the Company’s platform. The Company’s performance obligation is to provide the use of its platform to clients to develop ad campaigns and select the advertising inventory, data and other add-on features. The Company charges clients a platform fee, based on a percentage of a client’s purchases through the platform, and the transaction price is determined based on the consideration to which it expects to be entitled in exchange for the completion of a transaction, that is, when a bid is won. The Company reports revenue net of amounts it pays suppliers for the cost of advertising inventory, third-party data and other add-on features (collectively, “Supplier Features”). The determination of whether the Company is the principal or agent, and hence whether to report revenue on a gross basis for the amount of the Supplier Features the clients purchase using the platform plus the Company’s platform fees or on a net basis for the amount of platform fees charged to the client, requires judgment. The Company determined that it is not primarily responsible for the purchase of Supplier Features, but rather, it is primarily responsible to provide a platform that enables clients to bid on advertising inventory, and use data and other add-on features in designing and executing their campaigns. The Company does not control the Supplier Features prior to the purchase by the client, and it does not have pricing latitude with respect to the cost of such features. The platform fee the Company charges clients is a percentage of their purchases through its platform, similar to a commission, and the platform fee is not contingent on the results of an advertising campaign. Based on these and other factors, the Company determined that it is not the principal in the purchase and sale of Supplier Features in all of its arrangements, and therefore, it reports revenue on a net basis for the platform fees charged to clients. The Company generally bills clients for the gross amount of Supplier Features they purchase through its platform and the platform fees, net of allowances (“Gross Billings”). Some of the Company’s clients have payment relationships directly with advertising inventory suppliers in which case the Company only bills these clients for third-party data, other add-on features and its platform fees. The Company invoices its clients on a monthly basis for the purchases occurring during the month. Invoice payment terms, negotiated on a client-by-client basis, are typically between 30 to 90 days. However, for certain agency clients with sequential liability terms, payments are not due to the Company until such agency client has received payment from its clients who are advertisers. The Company’s accounts receivable are recorded at the amount of Gross Billings for the amounts it is responsible to collect, and accounts payable are recorded at the net amount payable to suppliers. Accordingly, both accounts receivable and accounts payable appear large in relation to revenue reported on a net basis. Refer to Note 12—Segment and Geographic Information for geographic information related to Gross Billings.</t>
        </is>
      </c>
    </row>
    <row r="7">
      <c r="A7" s="4" t="inlineStr">
        <is>
          <t>Operating Expenses</t>
        </is>
      </c>
      <c r="B7" s="4" t="inlineStr">
        <is>
          <t xml:space="preserve">Operating Expenses The Company classifies its operating expenses into four categories and allocates overhead such as information technology infrastructure, rent and occupancy charges based on headcount for all these categories: Platform Operations. Platform operations expense consists of expenses related to hosting the Company’s platform, which includes “internet traffic” associated with the viewing of available impressions or queries per second (“QPS”) and providing support to clients. Platform operations expense includes hosting costs, personnel costs, and amortization of acquired technology and capitalized software costs for the development of the Company’s platform, including allocated overhead. Personnel costs included in platform operations include salaries, bonuses, stock-based compensation, and employee benefit costs, and are primarily attributable to personnel who provide the Company’s clients with support using the Company’s platform and the personnel who support the Company’s platform. The Company capitalizes certain costs associated with the development of the Company’s platform and amortizes these costs over their estimated useful lives in platform operations expense. Sales and Marketing. Sales and marketing expense consists primarily of personnel costs, including salaries, bonuses, stock-based compensation, employee benefits costs and commission costs, for the Company’s sales and marketing personnel. Sales and marketing expense also includes costs for market development programs, advertising, promotional and other marketing activities, and allocated overhead. Commissions costs are expensed as incurred. Technology and Development. The Company’s technology and development expense consists primarily of personnel costs, including salaries, bonuses, stock-based compensation and employee benefits costs, third-party consultant costs associated with the ongoing development and maintenance of the Company’s platform and integrations with our advertising and data inventory suppliers, amortization of capitalized third-party software used in the development of the Company’s platform and allocated overhead. Technology and development costs are expensed as incurred, except to the extent that such costs are associated with software development that qualifies for capitalization, which are then recorded as capitalized software development costs included in other assets, non-current on the Company’s consolidated balance sheet. The Company amortizes capitalized software development costs relating to the Company’s platform to platform operations expense. General and Administrative. The Company’s general and administrative expense consists primarily of personnel costs, including salaries, bonuses, stock-based compensation, and employee benefits costs associated with the Company’s executive, finance, legal, human resources, compliance, and other administrative personnel, as well as accounting and legal professional services fees, credit loss expense and allocated overhead. </t>
        </is>
      </c>
    </row>
    <row r="8">
      <c r="A8" s="4" t="inlineStr">
        <is>
          <t>Stock-Based Compensation</t>
        </is>
      </c>
      <c r="B8" s="4" t="inlineStr">
        <is>
          <t>Stock-Based Compensation Compensation expense related to stock options, restricted stock awards and units, which are referred to collectively as restricted stock, and awards granted under the Company’s employee stock purchase plan (“ESPP”), is measured and recognized in the consolidated financial statements based on the fair value of the awards granted. The fair value of each option award is estimated on the grant date using the Black-Scholes option-pricing model. The fair value of restricted stock is calculated using the closing market price of the Company’s common stock on the date of grant. Stock-based compensation expense related to stock options and restricted stock is recognized on a straight-line basis over the requisite service periods of the awards, which is generally four years. Stock-based compensation expense for ESPP awards is recognized on a graded-vesting attribution basis over the requisite service period of each award. Determining the fair value of stock options and ESPP awards requires judgment. The Company’s use of the Black-Scholes option pricing model requires the input of subjective assumptions. The assumptions used in the Company’s option-pricing model represent management’s best estimates. These estimates involve inherent uncertainties and the application of management’s judgment. These assumptions and estimates are as follows: Risk-Free Interest Rate. The risk-free interest rate is based on the yields of U.S. Treasury securities with maturities approximating the expected term of the awards. Expected Term. Given insufficient historical data relating to stock option exercises, to determine the expected term, the Company applies the simplified approach, in which the expected term of an award is presumed to be the mid-point between the vesting date and the expiration date of the award. For ESPP awards, the expected term is the time period from the grant date to the respective purchase dates included within each offering period. Volatility. Prior to 2020, the Company determined the price volatility based on a blend of the historical volatilities of a publicly traded peer group, implied volatilities from its traded options, and its historical volatility, based on daily price observations over a period equivalent to the expected term of the award. During 2020, the Company eliminated the peer group from this analysis and began to determine its price volatility based on a blend of historical and implied volatilities.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The Company will continue to use judgment in evaluating the assumptions related to the Company’s stock-based compensation.</t>
        </is>
      </c>
    </row>
    <row r="9">
      <c r="A9" s="4" t="inlineStr">
        <is>
          <t>Income Taxes</t>
        </is>
      </c>
      <c r="B9" s="4" t="inlineStr">
        <is>
          <t>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in the accompanying consolidated statements of operations.</t>
        </is>
      </c>
    </row>
    <row r="10">
      <c r="A10" s="4" t="inlineStr">
        <is>
          <t>Net Income Per Share Attributable to Common Stockholders</t>
        </is>
      </c>
      <c r="B10" s="4" t="inlineStr">
        <is>
          <t>Net Income Per Share Attributable to Common Stockholders Basic net income per share attributable to common stockholders is calculated by dividing the net income attributable to common stockholders by the weighted-average number of shares of common stock outstanding. Diluted net income per share attributable to common stockholders adjusts the basic net income per share attributable to common stockholders and the weighted-average number of shares of common stock outstanding for the potentially dilutive impact of stock options, restricted stock and ESPP using the treasury-stock method.</t>
        </is>
      </c>
    </row>
    <row r="11">
      <c r="A11" s="4" t="inlineStr">
        <is>
          <t>Cash, Cash Equivalents and Marketable Securities</t>
        </is>
      </c>
      <c r="B11" s="4" t="inlineStr">
        <is>
          <t xml:space="preserve">Cash, Cash Equivalents and Marketable Securities The Company considers all short-term highly liquid investments with an original maturity of three months or less to be cash equivalents. Cash equivalents, consisting of money market funds, commercial paper, corporate debt securities and U.S. government and agency securities, are carried at fair value. Refer to Note 6—Cash, Cash Equivalents and Short-Term Investments for additional information regarding the fair value of cash equivalents and marketable securities. The Company uses Accounting Standards Update (“ASU”) No. 2016-13, Financial Instruments-Credit Losses (Topic 326): Measurement of Credit Losses on Financial Instruments (Accounting Standards Codification (“ASC”) 326 or “CECL”), The Company classifies its marketable securities as available-for-sale (“AFS”) investments in its current assets because they represent investments of cash available for current operations. AFS investments are carried at fair value with any unrealized gains and losses, net of taxes, included in accumulated other comprehensive income (loss) in stockholders' equity. AFS debt securities with an amortized cost basis in excess of estimated fair value are assessed to determine what amount of that difference, if any, is caused by expected credit losses. Expected credit loss on AFS debt securities are recognized in other expense (income), net on consolidated statement of operations and any remaining unrealized losses, net of taxes, are included in accumulated other comprehensive income (loss) in stockholders' equity. We have not recorded any impairment charges for unrealized losses in the periods presented. </t>
        </is>
      </c>
    </row>
    <row r="12">
      <c r="A12" s="4" t="inlineStr">
        <is>
          <t>Accounts Receivable and Allowance for Credit Losses (formerly Allowance for Doubtful Accounts)</t>
        </is>
      </c>
      <c r="B12" s="4" t="inlineStr">
        <is>
          <t>Accounts Receivable and Allowance for Credit Losses (formerly Allowance for Doubtful Accounts) Accounts receivable are recorded at the invoiced amount, are unsecured and do not bear interest. The Company performs ongoing credit evaluations of its clients and certain advertisers when the Company’s agreements with its clients contain sequential liability terms that provide that the client payments are not due to the Company until the client has received payment from its clients who are advertisers. We maintain an allowance for credit losses for expected uncollectible accounts receivable, which is recorded as an offset to accounts receivable and changes in such are classified as general and administrative expense on the Consolidated Statements of Operations. On January 1, 2020 . The industry specific default rates are applied to the advertiser’s industry if the receivables are subject to sequential liability or the Company is engaged with the advertiser directly. For the year ended December 31, 2020, the Company’s assessment considered business and market disruptions caused by COVID-19 and estimates of credit defaults by industry. We continue to monitor the financial implications of the COVID-19 on expected credit losses. The Company reviews the allowance for credit losses and financial implications of the COVID-19 on expected credit losses on a quarterly basis. Account balances are charged off against the allowance when the Company believes it is probable the receivable will not be recovered. The following table presents changes in the accounts receivable allowance for credit losses (in thousands):
Year Ended December 31,
2020
2019
2018
Beginning balance
$
3,920
$
2,973
$
2,257
Add: Impact upon adoption of new accounting standard
553
—
—
Add: bad debt expense
3,149
2,702
2,115
Less: write-offs, net of recoveries
(369
)
(1,755
)
(1,399
)
Ending balance
$
7,253
$
3,920
$
2,973</t>
        </is>
      </c>
    </row>
    <row r="13">
      <c r="A13" s="4" t="inlineStr">
        <is>
          <t>Property and Equipment, Net</t>
        </is>
      </c>
      <c r="B13" s="4" t="inlineStr">
        <is>
          <t>Property and Equipment, Net Property and equipment are recorded at historical cost, less accumulated depreciation and amortization. Depreciation is computed using the straight-line method based upon the following estimated useful lives:
Years
Computer equipment
2 – 3
Purchased software
3 – 5
Furniture, fixtures and office equipment
5
Leasehold improvements
*
*
Leasehold improvements are amortized on a straight-line basis over the term of the lease, or the useful life of the assets, whichever is shorter.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operating results.</t>
        </is>
      </c>
    </row>
    <row r="14">
      <c r="A14" s="4" t="inlineStr">
        <is>
          <t>Capitalized Software Development Costs</t>
        </is>
      </c>
      <c r="B14" s="4" t="inlineStr">
        <is>
          <t xml:space="preserve">Capitalized Software Development Costs The Company capitalizes certain costs associated with creating and enhancing internally developed software related to the Company’s technology infrastructure. These costs include personnel and related employee benefits expenses for employees who are directly associated with and who devote time to software development projects, and external direct costs of materials and services consumed in developing or obtaining the software. Software development costs that do not qualify for capitalization, as further discussed below, are expensed as incurred and recorded in technology and development expenses in the consolidated statements of operations. Software development activities typically consist of three stages: (1) the planning phase; (2) the application and infrastructure development stage; and (3) the post implementation stage. Costs incurred in the planning and post implementation phases, including costs associated with the post-configuration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amortized using a straight-line method over the estimated useful life of two years, commencing when the software is ready for its intended use. The straight-line recognition method approximates the manner in which the expected benefit will be derived. The Company does not transfer ownership of its internally developed software, or lease its software, to third parties. Cloud computing arrangements (“CCAs”), such as software as a service and other hosting arrangements, are evaluated for capitalized implementation costs in a similar manner as capitalized software development costs. If a CCA includes a software license, the software license element of the arrangement is accounted for in a manner consistent with the acquisition of other software licenses. If a CCA does not include a software license, the service element of the arrangement is accounted for as a service contract. The Company capitalized certain implementation costs its CCAs that are service contracts, which are included in . The Company amortizes capitalized implementation costs in a CCA over the life of the service contract. </t>
        </is>
      </c>
    </row>
    <row r="15">
      <c r="A15" s="4" t="inlineStr">
        <is>
          <t>Operating Leases</t>
        </is>
      </c>
      <c r="B15" s="4" t="inlineStr">
        <is>
          <t xml:space="preserve">Operating Leases On January 1, 2019, the Company adopted ASU No. 2016-02, codified as ASC 842, using the modified retrospective adoption approach. The Company elected the transition option provided by ASU No. 2018-11, Leases (Topic 842): Targeted Improvements, to not restate comparative periods, but rather to initially adopt the requirements of ASC 842 on January 1, 2019. The most significant impact of the adoption of ASC 842 resulted in the recognition of operating lease right-of-use assets (“operating lease assets’) of approximately $41 million, net of deferred rent and direct costs, and operating lease liabilities of approximately $47 million on its consolidated balance sheet. The impact on the Company’s consolidated statements of income and cash flows was not material. ASC 842 provides various optional transition practical expedients. Upon transition to ASC 842, the Company elected the use of the package of practical expedients to not reassess: whether a contract is or contains a lease, lease classification and indirect costs. The Company did not elect the hindsight practical expedient in transition. The Company has elected to not separate lease and non-lease components. Operating lease assets represent the Company’s right to control the use of an identified asset for a period of time, or term, in exchange for consideration, and operating lease liabilities represent its obligation to make lease payments arising from the aforementioned right. The Company determines if an arrangement is, or contains, a lease at inception. Operating leases are included in operating lease assets, operating lease liabilities and operating lease liabilities, non-current on our consolidated balance sheets Operating lease assets and liabilities Refer to Note 8—Leases for additional information. </t>
        </is>
      </c>
    </row>
    <row r="16">
      <c r="A16" s="4" t="inlineStr">
        <is>
          <t>Fair Value of Financial Instruments</t>
        </is>
      </c>
      <c r="B16"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Quoted prices (unadjusted) in active markets for identical assets or liabilities that the Company has the ability to access at the measurement date. Level 2—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Unobservable inputs. Observable inputs are based on market data obtained from independent sources. The carrying amounts of accounts receivable, accounts payable, accrued expenses and other current liabilities approximate fair value due to the short-term nature of these instruments. The carrying value of the line of credit approximates fair value based on borrowing rates currently available to the Company for financing with similar terms and were determined to be Level 2. Certain long-lived assets including capitalized software development costs are also subject to measurement at fair value on a non-recurring basis if they are deemed to be impaired as a result of an impairment review. To date, no material impairments have been recorded on those assets. </t>
        </is>
      </c>
    </row>
    <row r="17">
      <c r="A17" s="4" t="inlineStr">
        <is>
          <t>Concentration of Risk</t>
        </is>
      </c>
      <c r="B17" s="4" t="inlineStr">
        <is>
          <t xml:space="preserve">Concentration of Risk Financial instruments that potentially subject the Company to concentration of credit risk consist principally of cash and cash equivalents, marketable securities and accounts receivable. The Company maintains its cash and cash equivalents with financial institutions and its cash levels exceed the Federal Deposit Insurance Corporation (FDIC) federally insured limits. Marketable securities and short-term investments consist of investments in U.S. government securities, U.S. government agency securities, and high credit quality corporate debt securities. For 2020, two clients each accounted for 11% of Gross Billings. For 2019, two clients accounted for 13% and 10%, respectively, of Gross Billings. For 2018, two clients accounted for 20% and 10%, respectively, of Gross Billings. As of December 31, 2020, four clients accounted for 15%, 12%, 12% and 12%, respectively, of consolidated accounts receivable. As of December 31, 2019, three clients accounted for 18%, 16% and 16%, respectively, of consolidated accounts receivable. As of December 31, 2020, and 2019, no suppliers accounted for more than 10% of consolidated accounts payable. </t>
        </is>
      </c>
    </row>
    <row r="18">
      <c r="A18" s="4" t="inlineStr">
        <is>
          <t>Foreign Currency Transactions and Translation</t>
        </is>
      </c>
      <c r="B18" s="4" t="inlineStr">
        <is>
          <t>Foreign Currency Transactions and Translation The Company has entities operating in various countries. Each of these entities’ functional currency is the U.S. Dollar. Transactions in foreign currencies are translated into U.S. Dollars at the rates of exchange in effect at the date of the transaction. Net transaction losses were approximately $1.0 million, $0.7 million, and $1.9 million for the years ended December 31, 2020, 2019 and 2018, respectively, and are included in foreign currency exchange loss, net in the accompanying consolidated statements of operations. The Company enters into forward contracts to hedge foreign currency exposures related primarily to the Company’s foreign currency denominated accounts receivable. The Company does not designate the foreign exchange forward contracts as hedges for accounting purposes and changes in the fair value of the foreign exchange forward contracts are recorded in foreign currency exchange loss, net in the accompanying consolidated statements of operations. As of December 31, 2020, and 2019, the Company had open forward contracts with aggregate notional amounts of $169.9 million and $92.9 million, respectively. The fair value of the open forward contracts was not material. The Company’s forward contracts generally have terms of 30-60 days.</t>
        </is>
      </c>
    </row>
    <row r="19">
      <c r="A19" s="4" t="inlineStr">
        <is>
          <t>Recent Accounting Pronouncements</t>
        </is>
      </c>
      <c r="B19" s="4" t="inlineStr">
        <is>
          <t xml:space="preserve">Recent Accounting Pronouncements In December 2019, the FASB issued Accounting Standard Update No. 2019-12, Income Taxes (Topic 740): Simplifying the Accounting for Income Taxes (ASU 2019-12), which simplifies the accounting for income taxes. This guidance will be effective in the first quarter of 2021 on a prospective basis, and early adoption is permitted. The Company is currently evaluating the impact of the new guidance on our consolidated financial statements. In March 2020, the FASB issued ASU No. 2020-04, Reference Rate Reform (Topic 848) (“ASU 2020-04”), which provides optional expedients and exceptions for applying GAAP to contracts, hedging relationships, and other transactions affected by the discontinuation of the London Interbank Offered Rate or by another reference rate expected to be discontinued. The amendments are effective for all entities as of March 12, 2020 through December 31, 2022 and can be adopted as of any date from the beginning of an interim period that includes or is subsequent to March 12, 2020. The Company is currently evaluating the impacts of the provisions of ASU 2020-04 on our financial condition, results of operations, and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Changes in Accounts Receivable Allowance for Credit Losses</t>
        </is>
      </c>
      <c r="B4" s="4" t="inlineStr">
        <is>
          <t>The following table presents changes in the accounts receivable allowance for credit losses (in thousands):
Year Ended December 31,
2020
2019
2018
Beginning balance
$
3,920
$
2,973
$
2,257
Add: Impact upon adoption of new accounting standard
553
—
—
Add: bad debt expense
3,149
2,702
2,115
Less: write-offs, net of recoveries
(369
)
(1,755
)
(1,399
)
Ending balance
$
7,253
$
3,920
$
2,973</t>
        </is>
      </c>
    </row>
    <row r="5">
      <c r="A5" s="4" t="inlineStr">
        <is>
          <t>Schedule of Useful lives of PPE</t>
        </is>
      </c>
      <c r="B5" s="4" t="inlineStr">
        <is>
          <t>Depreciation is computed using the straight-line method based upon the following estimated useful lives:
Years
Computer equipment
2 – 3
Purchased software
3 – 5
Furniture, fixtures and office equipment
5
Leasehold improvements
*
*
Leasehold improvements are amortized on a straight-line basis over the term of the lease, or the useful life of the assets, whichever is shor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Attributable to Common Stockholders (Tables)</t>
        </is>
      </c>
      <c r="B1" s="2" t="inlineStr">
        <is>
          <t>12 Months Ended</t>
        </is>
      </c>
    </row>
    <row r="2">
      <c r="B2" s="2" t="inlineStr">
        <is>
          <t>Dec. 31, 2020</t>
        </is>
      </c>
    </row>
    <row r="3">
      <c r="A3" s="3" t="inlineStr">
        <is>
          <t>Earnings Per Share [Abstract]</t>
        </is>
      </c>
    </row>
    <row r="4">
      <c r="A4" s="4" t="inlineStr">
        <is>
          <t>Computation of Basic and Diluted EPS</t>
        </is>
      </c>
      <c r="B4" s="4" t="inlineStr">
        <is>
          <t>The computation of basic and diluted EPS is as follows (in thousands, except per share amounts):
Year Ended December 31,
2020
2019
2018
Numerator:
Net income
$
242,317
$
108,318
$
88,140
Denominator:
Weighted-average shares outstanding—basic
46,287
44,533
42,442
Effect of dilutive securities:
Options to purchase common stock
2,293
2,794
2,845
ESPP shares
77
131
251
Restricted stock
331
348
255
Weighted-average shares outstanding—diluted
48,988
47,806
45,793
Basic EPS
$
5.24
$
2.43
$
2.08
Diluted EPS
$
4.95
$
2.27
$
1.92
Anti-dilutive equity awards under stock-based award plans excluded from the determination of diluted EPS
32
691
4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Major Classes of Property and Equipment</t>
        </is>
      </c>
      <c r="B4" s="4" t="inlineStr">
        <is>
          <t>Major classes of property and equipment were as follows (in thousands):
As of December 31,
2020
2019
Computer equipment
$
28,528
$
13,594
Purchased software
10,179
9,898
Furniture and fixtures
17,971
11,304
Construction in progress (1)
13,862
20,034
Leasehold improvements
87,803
36,523
158,343
91,353
Less: Accumulated depreciation
(42,480
)
(27,341
)
$
115,863
$
64,012
(1)
Includes leasehold improvement projects which are not yet ready for intended u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Development Costs (Tables)</t>
        </is>
      </c>
      <c r="B1" s="2" t="inlineStr">
        <is>
          <t>12 Months Ended</t>
        </is>
      </c>
    </row>
    <row r="2">
      <c r="B2" s="2" t="inlineStr">
        <is>
          <t>Dec. 31, 2020</t>
        </is>
      </c>
    </row>
    <row r="3">
      <c r="A3" s="3" t="inlineStr">
        <is>
          <t>Goodwill And Intangible Assets Disclosure [Abstract]</t>
        </is>
      </c>
    </row>
    <row r="4">
      <c r="A4" s="4" t="inlineStr">
        <is>
          <t>Summary of Capitalized Software Development Costs</t>
        </is>
      </c>
      <c r="B4" s="4" t="inlineStr">
        <is>
          <t>Capitalized software development costs, included in other assets, non-current, were as follows (in thousands):
As of December 31,
2020
2019
Capitalized software development costs, gross
$
16,730
$
15,203
Less: Accumulated amortization
(5,225
)
(6,121
)
Capitalized software development costs, net
$
11,505
$
9,0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Dec. 31, 2020</t>
        </is>
      </c>
    </row>
    <row r="3">
      <c r="A3" s="3" t="inlineStr">
        <is>
          <t>Cash Cash Equivalents And Short Term Investments [Abstract]</t>
        </is>
      </c>
    </row>
    <row r="4">
      <c r="A4" s="4" t="inlineStr">
        <is>
          <t>Schedule of Cash, Cash Equivalents and Short-term Investments in Marketable Securities</t>
        </is>
      </c>
      <c r="B4" s="4" t="inlineStr">
        <is>
          <t>Cash, cash equivalents and short-term investments in marketable securities were as follows (in thousands):
As of December 31, 2020
Cash and
Cash
Short-Term
Equivalents
Investments
Total
Cash
$
132,372
—
$
132,372
Level 1:
Money market funds
259,434
—
259,434
Level 2:
Commercial paper
45,547
63,372
108,919
Corporate debt securities
—
79,342
79,342
U.S. government and agency securities
—
43,971
43,971
Total
$
437,353
$
186,685
$
624,038
As of December 31, 2019
Cash and
Cash
Short-Term
Equivalents
Investments
Total
Cash
$
32,123
—
$
32,123
Level 1:
Money market funds
45,588
—
45,588
Time deposits
35,000
—
35,000
Level 2:
Commercial paper
15,666
24,975
40,641
Corporate debt securities
—
78,998
78,998
U.S. government and agency securities
2,499
20,139
22,638
Total
$
130,876
$
124,112
$
254,988</t>
        </is>
      </c>
    </row>
    <row r="5">
      <c r="A5" s="4" t="inlineStr">
        <is>
          <t>Schedule of Contractual Maturities of Short-Term Investments</t>
        </is>
      </c>
      <c r="B5" s="4" t="inlineStr">
        <is>
          <t>The contractual maturities of the Company’s short-term investments are as follows (in thousands):
December 31, 2020
Due in one year
$
162,291
Due in one to two years
24,394
Total
$
186,6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omponents of Lease Expense</t>
        </is>
      </c>
      <c r="B4" s="4" t="inlineStr">
        <is>
          <t>The components of lease expense were as follows (in thousands):
Year Ended December 31,
2020
2019
Operating lease cost
$
42,272
$
28,181
Short-term lease cost
908
1,582
Variable lease cost
5,984
2,469
Sublease income
(3,645
)
(1,266
)
Total lease cost
$
45,519
$
30,966</t>
        </is>
      </c>
    </row>
    <row r="5">
      <c r="A5" s="4" t="inlineStr">
        <is>
          <t>Summary of Supplemental Information Related to Leases</t>
        </is>
      </c>
      <c r="B5" s="4" t="inlineStr">
        <is>
          <t>Supplemental information related to leases were as follows:
Year Ended December 31,
2020
2019
Weighted average remaining lease term
7.9 years
8.7 years
Weighted average discount rate
3.4%
4.5%</t>
        </is>
      </c>
    </row>
    <row r="6">
      <c r="A6" s="4" t="inlineStr">
        <is>
          <t>Summary of Maturities of Lease Commitments</t>
        </is>
      </c>
      <c r="B6" s="4" t="inlineStr">
        <is>
          <t>Maturities of lease commitments as of December 31, 2020 were as follows (in thousands):
Year
Amount
2021
$
43,561
2022
50,902
2023
46,660
2024
37,435
2025
35,706
Thereafter
134,440
Total undiscounted lease commitments
348,704
Less: commitments for leases not yet commenced
(13,670
)
Less: interest
(42,604
)
Present value of lease liabilities
292,430
Less: operating lease liabilities, current
(37,868
)
Operating lease liabilities, non-current
$
254,562
Maturities of lease commitments as of December 31, 2019 were as follows (in thousands):
Year
Amount
2020
$
14,770
2021
45,522
2022
42,056
2023
38,310
2024
32,310
Thereafter
152,361
Total undiscounted lease commitments
325,329
Less: commitments for leases not yet commenced
(89,381
)
Less: interest
(46,498
)
Present value of lease liabilities
189,450
Less: operating lease liabilities, current
(14,577
)
Operating lease liabilities, non-current
$
174,8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Stock-Based Compensation Expense</t>
        </is>
      </c>
      <c r="B4" s="4" t="inlineStr">
        <is>
          <t>Stock-Based Compensation Expense Stock-based compensation expense recorded in the consolidated statements of operations was as follows (in thousands):
Year Ended December 31,
2020
2019
2018
Platform operations
$
8,794
$
5,350
$
4,463
Sales and marketing
29,726
20,769
11,306
Technology and development
36,672
26,553
13,855
General and administrative
36,583
28,086
12,586
Total
$
111,775
$
80,758
$
42,210</t>
        </is>
      </c>
    </row>
    <row r="5">
      <c r="A5" s="4" t="inlineStr">
        <is>
          <t>Summary of Stock Option Activity</t>
        </is>
      </c>
      <c r="B5" s="4" t="inlineStr">
        <is>
          <t>The following summarizes stock option activity:
Shares Under Option (in thousands)
Weighted- Average Exercise Price
Weighted- Average Contractual Life (years)
Aggregate Intrinsic Value (in thousands)
Outstanding as of December 31, 2019
4,064
$
70.74
Granted
301
313.28
Exercised
(1,545
)
49.29
Cancelled
(172
)
125.57
Outstanding as of December 31, 2020
2,648
$
107.26
7.1
$
1,837,483
Exercisable as of December 31, 2020
1,354
$
58.64
6.3
$
1,004,852</t>
        </is>
      </c>
    </row>
    <row r="6">
      <c r="A6" s="4" t="inlineStr">
        <is>
          <t>Schedule of Weighted-Average Assumptions Used to Value Options Granted to Employees</t>
        </is>
      </c>
      <c r="B6" s="4" t="inlineStr">
        <is>
          <t>The fair value of options on the date of grant was estimated based on the Black-Scholes option pricing model. The weighted average assumptions used to value options granted to employees for the periods presented were as follows:
Year Ended December 31,
2020
2019
2018
Expected term (years)
6.0
6.0
6.0
Expected volatility
60.5
%
53.2
%
48.2
%
Risk-free interest rate
0.57
%
2.26
%
2.85
%
Estimated dividend yield
—
%
—
%
—
%</t>
        </is>
      </c>
    </row>
    <row r="7">
      <c r="A7" s="4" t="inlineStr">
        <is>
          <t>Summary of Restricted Stock Activity</t>
        </is>
      </c>
      <c r="B7" s="4" t="inlineStr">
        <is>
          <t>The following summarizes restricted stock activity:
Shares (in thousands)
Weighted- Average Grant Date Fair Value Per Share
Unvested as of December 31, 2019
457
$
120.65
Granted
379
343.79
Vested
(210
)
131.50
Forfeited
(56
)
163.30
Unvested as of December 31, 2020
570
$
261.03</t>
        </is>
      </c>
    </row>
    <row r="8">
      <c r="A8" s="4" t="inlineStr">
        <is>
          <t>Schedule of Weighted-Average Assumptions Used to Estimate the Fair Value of ESPP Shares</t>
        </is>
      </c>
      <c r="B8" s="4" t="inlineStr">
        <is>
          <t>The fair value of ESPP shares was estimated using the Black-Scholes option pricing model with the following weighted-average assumptions:
Year ended December 31,
2020
2019
2018
Expected term (years)
0.6
0.7
0.8
Expected volatility
61.9
%
53.2
%
46.2
%
Risk-free interest rate
0.40
%
2.08
%
2.32
%
Estimated dividend yield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omestic and Foreign Components of Income Before Income Taxes</t>
        </is>
      </c>
      <c r="B4" s="4" t="inlineStr">
        <is>
          <t>The following are the domestic and foreign components of the Company’s income before income taxes (in thousands):
Year Ended December 31,
2020
2019
2018
Domestic
$
212,531
$
162,252
$
115,706
Foreign
(68,628
)
(46,032
)
(9,969
)
Income before income taxes
$
143,903
$
116,220
$
105,737</t>
        </is>
      </c>
    </row>
    <row r="5">
      <c r="A5" s="4" t="inlineStr">
        <is>
          <t>Components of Provision for (Benefit from) Income Taxes</t>
        </is>
      </c>
      <c r="B5" s="4" t="inlineStr">
        <is>
          <t>The following are the components of the provision for (benefit from) income taxes (in thousands):
Year Ended December 31,
2020
2019
2018
Current:
Federal
$
(50,096
)
$
9,180
$
11,683
State and local
(19,650
)
7,800
9,295
Foreign
2,550
1,412
1,720
Total current provision
(67,196
)
18,392
22,698
Deferred:
Federal
(20,900
)
(6,316
)
(918
)
State and local
(9,079
)
(5,339
)
(2,615
)
Foreign
(1,239
)
1,165
(1,568
)
Total deferred provision
(31,218
)
(10,490
)
(5,101
)
Total provision for (benefit from) income taxes
$
(98,414
)
$
7,902
$
17,597</t>
        </is>
      </c>
    </row>
    <row r="6">
      <c r="A6" s="4" t="inlineStr">
        <is>
          <t>Reconciliation of Statutory Tax Rate to Effective Tax Rate</t>
        </is>
      </c>
      <c r="B6" s="4" t="inlineStr">
        <is>
          <t xml:space="preserve">A reconciliation of the statutory tax rate to the effective tax rate for the periods presented is as follows:
Year Ended December 31,
2020
2019
2018
U.S. federal statutory income tax rate
21.0
%
21.0
%
21.0
%
State and local income taxes, net of federal benefit
(15.7
)
1.7
5.0
Foreign income at other than U.S. rates (1)
10.9
10.5
2.1
Stock-based compensation
(59.6
)
(20.5
)
(7.6
)
Meals and entertainment
0.2
0.7
0.5
Nondeductible compensation
0.6
(1.3
)
—
Research and development credit
(14.1
)
(5.0
)
(3.9
)
Other permanent items
0.1
(0.3
)
(0.4
)
Benefit from carryback of NOLs
(11.8
)
—
—
Effective income tax rate
(68.4)%
6.8
%
16.7
%
(1)
For the years ended December 31, 2020, and 2019, includes the impact of the valuation allowance associated with the United Kingdom (“U.K.”). For additional information, see discussion below. </t>
        </is>
      </c>
    </row>
    <row r="7">
      <c r="A7" s="4" t="inlineStr">
        <is>
          <t>Tax Effects of Temporary Differences that Give Rise to a Significant Portion of Deferred Tax Assets and Deferred Tax Liabilities</t>
        </is>
      </c>
      <c r="B7" s="4" t="inlineStr">
        <is>
          <t xml:space="preserve">Set forth below are the tax effects of temporary differences that give rise to a significant portion of the deferred tax assets and deferred tax liabilities (in thousands):
As of December 31,
2020
2019
Deferred tax assets (liabilities):
Reserves and allowances
$
5,521
$
3,275
Accrued expenses
8,977
5,452
Net operating losses
58,813
19,225
Research and development tax credit
30,138
2,739
Stock-based compensation
13,584
10,641
Prepaid expenses
(1,365
)
(685
)
Property and equipment
(14,375
)
(2,606
)
Intangibles (1)
184,965
179,096
Capitalized software development costs
(2,836
)
(2,056
)
Operating lease assets
(55,685
)
(37,394
)
Operating lease liabilities
64,359
40,366
Other
487
111
Valuation allowance
(242,415
)
(199,214
)
Total deferred tax assets, net
$
50,168
$
18,950
(1)
As of December 31, 2020, and 2019, includes intangibles associated with our international restructuring, net of amortization, offset by a reserve for uncertain tax position. See discussion below. </t>
        </is>
      </c>
    </row>
    <row r="8">
      <c r="A8" s="4" t="inlineStr">
        <is>
          <t>Schedule of Changes in Gross Unrecognized Tax Benefits</t>
        </is>
      </c>
      <c r="B8" s="4" t="inlineStr">
        <is>
          <t xml:space="preserve">The following table presents changes in gross unrecognized tax benefits (in thousands):
Year Ended December 31,
2020 (1)
2019 (1)
2018
Beginning balance
$
53,213
$
4,330
$
3,101
Increases related to prior year tax positions
5,378
—
—
Decreases related to prior year tax positions
—
(20
)
(270
)
Increases related to current year tax positions
9,206
49,100
1,499
Settlements
(520
)
(197
)
—
Expiration of statute of limitations
(402
)
—
—
Ending balance
$
66,875
$
53,213
$
4,330
(1)
Includes the impact of a statutory rate change in the U.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s Geographical Areas [Abstract]</t>
        </is>
      </c>
    </row>
    <row r="4">
      <c r="A4" s="4" t="inlineStr">
        <is>
          <t>Gross Billings, Based on Billing Address of Clients or Client Affiliates</t>
        </is>
      </c>
      <c r="B4" s="4" t="inlineStr">
        <is>
          <t>Gross Billings, based on the billing address of the clients or client affiliates, were as follows (in thousands):
Year Ended December 31,
2020
2019
2018
US
$
3,605,665
$
2,639,497
$
1,937,074
International
562,595
456,190
347,939
Total
$
4,168,260
$
3,095,687
$
2,285,013</t>
        </is>
      </c>
    </row>
    <row r="5">
      <c r="A5" s="4" t="inlineStr">
        <is>
          <t>Property and Equipment, Net and Operating Lease Assets, Presented by Principal Geographic Area</t>
        </is>
      </c>
      <c r="B5" s="4" t="inlineStr">
        <is>
          <t>Property and equipment, net and operating lease assets presented by principal geographic area, were as follows (in thousands):
December 31, 2020
December 31, 2019
US
$
263,891
$
157,245
International
100,115
80,216
Total
$
364,006
$
237,4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ounts receivable, allowance for credit losses</t>
        </is>
      </c>
      <c r="B2" s="5" t="n">
        <v>7253</v>
      </c>
      <c r="C2" s="5" t="n">
        <v>3920</v>
      </c>
    </row>
    <row r="3">
      <c r="A3" s="3" t="inlineStr">
        <is>
          <t>Preferred stock</t>
        </is>
      </c>
    </row>
    <row r="4">
      <c r="A4" s="4" t="inlineStr">
        <is>
          <t>Preferred stock, par value (in dollars per share)</t>
        </is>
      </c>
      <c r="B4" s="7" t="n">
        <v>1e-06</v>
      </c>
      <c r="C4" s="7" t="n">
        <v>1e-06</v>
      </c>
    </row>
    <row r="5">
      <c r="A5" s="4" t="inlineStr">
        <is>
          <t>Preferred stock, authorized shares</t>
        </is>
      </c>
      <c r="B5" s="6" t="n">
        <v>100000000</v>
      </c>
      <c r="C5" s="6" t="n">
        <v>100000000</v>
      </c>
    </row>
    <row r="6">
      <c r="A6" s="4" t="inlineStr">
        <is>
          <t>Preferred stock, shares issued</t>
        </is>
      </c>
      <c r="B6" s="6" t="n">
        <v>0</v>
      </c>
      <c r="C6" s="6" t="n">
        <v>0</v>
      </c>
    </row>
    <row r="7">
      <c r="A7" s="4" t="inlineStr">
        <is>
          <t>Preferred stock, shares outstanding</t>
        </is>
      </c>
      <c r="B7" s="6" t="n">
        <v>0</v>
      </c>
      <c r="C7" s="6" t="n">
        <v>0</v>
      </c>
    </row>
    <row r="8">
      <c r="A8" s="3" t="inlineStr">
        <is>
          <t>Common stock</t>
        </is>
      </c>
    </row>
    <row r="9">
      <c r="A9" s="4" t="inlineStr">
        <is>
          <t>Common stock, par value (in dollars per share)</t>
        </is>
      </c>
      <c r="B9" s="7" t="n">
        <v>1e-06</v>
      </c>
      <c r="C9" s="7" t="n">
        <v>1e-06</v>
      </c>
    </row>
    <row r="10">
      <c r="A10" s="4" t="inlineStr">
        <is>
          <t>Class A common stock</t>
        </is>
      </c>
    </row>
    <row r="11">
      <c r="A11" s="3" t="inlineStr">
        <is>
          <t>Common stock</t>
        </is>
      </c>
    </row>
    <row r="12">
      <c r="A12" s="4" t="inlineStr">
        <is>
          <t>Common stock, authorized shares</t>
        </is>
      </c>
      <c r="B12" s="6" t="n">
        <v>1000000000</v>
      </c>
      <c r="C12" s="6" t="n">
        <v>1000000000</v>
      </c>
    </row>
    <row r="13">
      <c r="A13" s="4" t="inlineStr">
        <is>
          <t>Common stock, shares issued</t>
        </is>
      </c>
      <c r="B13" s="6" t="n">
        <v>42338000</v>
      </c>
      <c r="C13" s="6" t="n">
        <v>40305000</v>
      </c>
    </row>
    <row r="14">
      <c r="A14" s="4" t="inlineStr">
        <is>
          <t>Common stock, shares outstanding</t>
        </is>
      </c>
      <c r="B14" s="6" t="n">
        <v>42338000</v>
      </c>
      <c r="C14" s="6" t="n">
        <v>40305000</v>
      </c>
    </row>
    <row r="15">
      <c r="A15" s="4" t="inlineStr">
        <is>
          <t>Class B common stock</t>
        </is>
      </c>
    </row>
    <row r="16">
      <c r="A16" s="3" t="inlineStr">
        <is>
          <t>Common stock</t>
        </is>
      </c>
    </row>
    <row r="17">
      <c r="A17" s="4" t="inlineStr">
        <is>
          <t>Common stock, authorized shares</t>
        </is>
      </c>
      <c r="B17" s="6" t="n">
        <v>95000000</v>
      </c>
      <c r="C17" s="6" t="n">
        <v>95000000</v>
      </c>
    </row>
    <row r="18">
      <c r="A18" s="4" t="inlineStr">
        <is>
          <t>Common stock, shares issued</t>
        </is>
      </c>
      <c r="B18" s="6" t="n">
        <v>5002000</v>
      </c>
      <c r="C18" s="6" t="n">
        <v>5171000</v>
      </c>
    </row>
    <row r="19">
      <c r="A19" s="4" t="inlineStr">
        <is>
          <t>Common stock, shares outstanding</t>
        </is>
      </c>
      <c r="B19" s="6" t="n">
        <v>5002000</v>
      </c>
      <c r="C19" s="6" t="n">
        <v>51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Purchase Obligations</t>
        </is>
      </c>
      <c r="B4" s="4" t="inlineStr">
        <is>
          <t>Year
Amount
2021
$
52,404
2022
35,029
2023
30,408
2024
16,642
2025
142
$
134,6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 Revenue Recognition (Detail)</t>
        </is>
      </c>
      <c r="B1" s="2" t="inlineStr">
        <is>
          <t>12 Months Ended</t>
        </is>
      </c>
    </row>
    <row r="2">
      <c r="B2" s="2" t="inlineStr">
        <is>
          <t>Dec. 31, 2020</t>
        </is>
      </c>
    </row>
    <row r="3">
      <c r="A3" s="4" t="inlineStr">
        <is>
          <t>Accounting Standards Update 2014-09</t>
        </is>
      </c>
    </row>
    <row r="4">
      <c r="A4" s="3" t="inlineStr">
        <is>
          <t>Disaggregation Of Revenue [Line Items]</t>
        </is>
      </c>
    </row>
    <row r="5">
      <c r="A5" s="4" t="inlineStr">
        <is>
          <t>Revenue, performance obligation, description of payment terms</t>
        </is>
      </c>
      <c r="B5" s="4" t="inlineStr">
        <is>
          <t>The Company invoices its clients on a monthly basis for the purchases occurring during the month. Invoice payment terms, negotiated on a client-by-client basis, are typically between 30 to 90 days. However, for certain agency clients with sequential liability terms, payments are not due to the Company until such agency client has received payment from its clients who are advertis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tock-Based Compensation (Detail)</t>
        </is>
      </c>
      <c r="B1" s="2" t="inlineStr">
        <is>
          <t>12 Months Ended</t>
        </is>
      </c>
    </row>
    <row r="2">
      <c r="B2" s="2" t="inlineStr">
        <is>
          <t>Dec. 31, 2020</t>
        </is>
      </c>
    </row>
    <row r="3">
      <c r="A3" s="3" t="inlineStr">
        <is>
          <t>Basis of Presentation and Summary of Significant Accounting Policies</t>
        </is>
      </c>
    </row>
    <row r="4">
      <c r="A4" s="4" t="inlineStr">
        <is>
          <t>Requisite service period</t>
        </is>
      </c>
      <c r="B4" s="4" t="inlineStr">
        <is>
          <t>4 years</t>
        </is>
      </c>
    </row>
    <row r="5">
      <c r="A5" s="4" t="inlineStr">
        <is>
          <t>Dividend yield</t>
        </is>
      </c>
      <c r="B5"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Basis of Presentation and Summary of Significant Accounting Policies - Accounts Receivable and Allowance for Credit Losses (formerly Allowance for Doubtful Accounts) (Detail)</t>
        </is>
      </c>
      <c r="B1" s="2" t="inlineStr">
        <is>
          <t>12 Months Ended</t>
        </is>
      </c>
    </row>
    <row r="2">
      <c r="B2" s="2" t="inlineStr">
        <is>
          <t>Dec. 31, 2020</t>
        </is>
      </c>
      <c r="C2" s="2" t="inlineStr">
        <is>
          <t>Dec. 31, 2019</t>
        </is>
      </c>
    </row>
    <row r="3">
      <c r="A3" s="3" t="inlineStr">
        <is>
          <t>Organization And Significant Accounting Policies Additional Textual [Abstract]</t>
        </is>
      </c>
    </row>
    <row r="4">
      <c r="A4" s="4" t="inlineStr">
        <is>
          <t>Change in accounting principle, accounting standards update, adopted</t>
        </is>
      </c>
      <c r="B4" s="4" t="inlineStr">
        <is>
          <t>true</t>
        </is>
      </c>
      <c r="C4" s="4" t="inlineStr">
        <is>
          <t>true</t>
        </is>
      </c>
    </row>
    <row r="5">
      <c r="A5" s="4" t="inlineStr">
        <is>
          <t>Accounting Standards Update [Extensible List]</t>
        </is>
      </c>
      <c r="B5" s="4" t="inlineStr">
        <is>
          <t>us-gaap:AccountingStandardsUpdate201613Member</t>
        </is>
      </c>
      <c r="C5" s="4" t="inlineStr">
        <is>
          <t>us-gaap:AccountingStandardsUpdate201602Member</t>
        </is>
      </c>
    </row>
    <row r="6">
      <c r="A6" s="4" t="inlineStr">
        <is>
          <t>Change in accounting principle, accounting standards update, adoption date</t>
        </is>
      </c>
      <c r="B6" s="4" t="inlineStr">
        <is>
          <t>Jan. 1,
		2020</t>
        </is>
      </c>
      <c r="C6" s="4" t="inlineStr">
        <is>
          <t>Jan. 1,
		2019</t>
        </is>
      </c>
    </row>
    <row r="7">
      <c r="A7" s="4" t="inlineStr">
        <is>
          <t>Change in accounting principle, accounting standards update, immaterial effect</t>
        </is>
      </c>
      <c r="B7" s="4" t="inlineStr">
        <is>
          <t>true</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Basis of Presentation and Summary of Significant Accounting Policies - Schedule of Changes in Accounts Receivable Allowance for Credit Losses (Detail)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3920</v>
      </c>
      <c r="C4" s="5" t="n">
        <v>2973</v>
      </c>
      <c r="D4" s="5" t="n">
        <v>2257</v>
      </c>
    </row>
    <row r="5">
      <c r="A5" s="4" t="inlineStr">
        <is>
          <t>Accounting Standards Update [Extensible List]</t>
        </is>
      </c>
      <c r="B5" s="4" t="inlineStr">
        <is>
          <t>us-gaap:AccountingStandardsUpdate201613Member</t>
        </is>
      </c>
      <c r="C5" s="4" t="inlineStr">
        <is>
          <t>us-gaap:AccountingStandardsUpdate201602Member</t>
        </is>
      </c>
    </row>
    <row r="6">
      <c r="A6" s="4" t="inlineStr">
        <is>
          <t>Add: bad debt expense</t>
        </is>
      </c>
      <c r="B6" s="5" t="n">
        <v>3149</v>
      </c>
      <c r="C6" s="5" t="n">
        <v>2702</v>
      </c>
      <c r="D6" s="6" t="n">
        <v>2115</v>
      </c>
    </row>
    <row r="7">
      <c r="A7" s="4" t="inlineStr">
        <is>
          <t>Less: write-offs, net of recoveries</t>
        </is>
      </c>
      <c r="B7" s="6" t="n">
        <v>-369</v>
      </c>
      <c r="C7" s="6" t="n">
        <v>-1755</v>
      </c>
      <c r="D7" s="6" t="n">
        <v>-1399</v>
      </c>
    </row>
    <row r="8">
      <c r="A8" s="4" t="inlineStr">
        <is>
          <t>Ending balance</t>
        </is>
      </c>
      <c r="B8" s="6" t="n">
        <v>7253</v>
      </c>
      <c r="C8" s="6" t="n">
        <v>3920</v>
      </c>
      <c r="D8" s="5" t="n">
        <v>2973</v>
      </c>
    </row>
    <row r="9">
      <c r="A9" s="4" t="inlineStr">
        <is>
          <t>Cumulative Effect, Period of Adoption, Adjustment</t>
        </is>
      </c>
    </row>
    <row r="10">
      <c r="A10" s="3" t="inlineStr">
        <is>
          <t>Accounts receivable, allowance for credit loss [Roll Forward]</t>
        </is>
      </c>
    </row>
    <row r="11">
      <c r="A11" s="4" t="inlineStr">
        <is>
          <t>Beginning balance</t>
        </is>
      </c>
      <c r="B11" s="5" t="n">
        <v>553</v>
      </c>
    </row>
    <row r="12">
      <c r="A12" s="4" t="inlineStr">
        <is>
          <t>Accounting Standards Update [Extensible List]</t>
        </is>
      </c>
      <c r="B12" s="4" t="inlineStr">
        <is>
          <t>us-gaap:AccountingStandardsUpdate201613Member</t>
        </is>
      </c>
    </row>
    <row r="13">
      <c r="A13" s="4" t="inlineStr">
        <is>
          <t>Ending balance</t>
        </is>
      </c>
      <c r="C13" s="5" t="n">
        <v>55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sis of Presentation and Summary of Significant Accounting Policies - Property and Equipment, Net (Detail)</t>
        </is>
      </c>
      <c r="B1" s="2" t="inlineStr">
        <is>
          <t>12 Months Ended</t>
        </is>
      </c>
    </row>
    <row r="2">
      <c r="B2" s="2" t="inlineStr">
        <is>
          <t>Dec. 31, 2020</t>
        </is>
      </c>
    </row>
    <row r="3">
      <c r="A3" s="4" t="inlineStr">
        <is>
          <t>Computer Equipment | Minimum</t>
        </is>
      </c>
    </row>
    <row r="4">
      <c r="A4" s="3" t="inlineStr">
        <is>
          <t>Property, Plant and Equipment [Line Items]</t>
        </is>
      </c>
    </row>
    <row r="5">
      <c r="A5" s="4" t="inlineStr">
        <is>
          <t>Property and equipment, useful life</t>
        </is>
      </c>
      <c r="B5" s="4" t="inlineStr">
        <is>
          <t>2 years</t>
        </is>
      </c>
    </row>
    <row r="6">
      <c r="A6" s="4" t="inlineStr">
        <is>
          <t>Computer Equipment | Maximum</t>
        </is>
      </c>
    </row>
    <row r="7">
      <c r="A7" s="3" t="inlineStr">
        <is>
          <t>Property, Plant and Equipment [Line Items]</t>
        </is>
      </c>
    </row>
    <row r="8">
      <c r="A8" s="4" t="inlineStr">
        <is>
          <t>Property and equipment, useful life</t>
        </is>
      </c>
      <c r="B8" s="4" t="inlineStr">
        <is>
          <t>3 years</t>
        </is>
      </c>
    </row>
    <row r="9">
      <c r="A9" s="4" t="inlineStr">
        <is>
          <t>Purchased Software | Minimum</t>
        </is>
      </c>
    </row>
    <row r="10">
      <c r="A10" s="3" t="inlineStr">
        <is>
          <t>Property, Plant and Equipment [Line Items]</t>
        </is>
      </c>
    </row>
    <row r="11">
      <c r="A11" s="4" t="inlineStr">
        <is>
          <t>Property and equipment, useful life</t>
        </is>
      </c>
      <c r="B11" s="4" t="inlineStr">
        <is>
          <t>3 years</t>
        </is>
      </c>
    </row>
    <row r="12">
      <c r="A12" s="4" t="inlineStr">
        <is>
          <t>Purchased Software | Maximum</t>
        </is>
      </c>
    </row>
    <row r="13">
      <c r="A13" s="3" t="inlineStr">
        <is>
          <t>Property, Plant and Equipment [Line Items]</t>
        </is>
      </c>
    </row>
    <row r="14">
      <c r="A14" s="4" t="inlineStr">
        <is>
          <t>Property and equipment, useful life</t>
        </is>
      </c>
      <c r="B14" s="4" t="inlineStr">
        <is>
          <t>5 years</t>
        </is>
      </c>
    </row>
    <row r="15">
      <c r="A15" s="4" t="inlineStr">
        <is>
          <t>Furniture, fixtures and office equipment</t>
        </is>
      </c>
    </row>
    <row r="16">
      <c r="A16" s="3" t="inlineStr">
        <is>
          <t>Property, Plant and Equipment [Line Items]</t>
        </is>
      </c>
    </row>
    <row r="17">
      <c r="A17" s="4" t="inlineStr">
        <is>
          <t>Property and equipment, useful life</t>
        </is>
      </c>
      <c r="B17" s="4" t="inlineStr">
        <is>
          <t>5 years</t>
        </is>
      </c>
    </row>
    <row r="18">
      <c r="A18" s="4" t="inlineStr">
        <is>
          <t>Leasehold Improvements</t>
        </is>
      </c>
    </row>
    <row r="19">
      <c r="A19" s="3" t="inlineStr">
        <is>
          <t>Property, Plant and Equipment [Line Items]</t>
        </is>
      </c>
    </row>
    <row r="20">
      <c r="A20" s="4" t="inlineStr">
        <is>
          <t>Property and equipment, useful life</t>
        </is>
      </c>
      <c r="B20" s="4" t="inlineStr">
        <is>
          <t xml:space="preserve"> </t>
        </is>
      </c>
      <c r="C20" s="4" t="inlineStr">
        <is>
          <t>[1]</t>
        </is>
      </c>
    </row>
    <row r="21"/>
    <row r="22">
      <c r="A22" s="4" t="inlineStr">
        <is>
          <t>[1]</t>
        </is>
      </c>
      <c r="B22" s="4" t="inlineStr">
        <is>
          <t>Leasehold improvements are amortized on a straight-line basis over the term of the lease, or the useful life of the assets, whichever is shorter.</t>
        </is>
      </c>
    </row>
  </sheetData>
  <mergeCells count="5">
    <mergeCell ref="A1:A2"/>
    <mergeCell ref="B1:C1"/>
    <mergeCell ref="B2:C2"/>
    <mergeCell ref="A21:C21"/>
    <mergeCell ref="B22:C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apitalized Software Development Costs (Detail) - USD ($) $ in Thousands</t>
        </is>
      </c>
      <c r="B1" s="2" t="inlineStr">
        <is>
          <t>12 Months Ended</t>
        </is>
      </c>
    </row>
    <row r="2">
      <c r="B2" s="2" t="inlineStr">
        <is>
          <t>Dec. 31, 2020</t>
        </is>
      </c>
      <c r="C2" s="2" t="inlineStr">
        <is>
          <t>Dec. 31, 2019</t>
        </is>
      </c>
      <c r="D2" s="2" t="inlineStr">
        <is>
          <t>Dec. 31, 2018</t>
        </is>
      </c>
    </row>
    <row r="3">
      <c r="A3" s="3" t="inlineStr">
        <is>
          <t>Basis of Presentation and Summary of Significant Accounting Policies</t>
        </is>
      </c>
    </row>
    <row r="4">
      <c r="A4" s="4" t="inlineStr">
        <is>
          <t>Software development cost, amortization period</t>
        </is>
      </c>
      <c r="B4" s="4" t="inlineStr">
        <is>
          <t>2 years</t>
        </is>
      </c>
    </row>
    <row r="5">
      <c r="A5" s="4" t="inlineStr">
        <is>
          <t>Capitalized Software Development</t>
        </is>
      </c>
    </row>
    <row r="6">
      <c r="A6" s="3" t="inlineStr">
        <is>
          <t>Basis of Presentation and Summary of Significant Accounting Policies</t>
        </is>
      </c>
    </row>
    <row r="7">
      <c r="A7" s="4" t="inlineStr">
        <is>
          <t>Service contracts included in other assets , noncurrent</t>
        </is>
      </c>
      <c r="B7" s="5" t="n">
        <v>11505</v>
      </c>
      <c r="C7" s="5" t="n">
        <v>9082</v>
      </c>
    </row>
    <row r="8">
      <c r="A8" s="4" t="inlineStr">
        <is>
          <t>Amortization expenses</t>
        </is>
      </c>
      <c r="B8" s="6" t="n">
        <v>5800</v>
      </c>
      <c r="C8" s="6" t="n">
        <v>5500</v>
      </c>
      <c r="D8" s="5" t="n">
        <v>3200</v>
      </c>
    </row>
    <row r="9">
      <c r="A9" s="4" t="inlineStr">
        <is>
          <t>ASU 2018-15 | Capitalized Software Development</t>
        </is>
      </c>
    </row>
    <row r="10">
      <c r="A10" s="3" t="inlineStr">
        <is>
          <t>Basis of Presentation and Summary of Significant Accounting Policies</t>
        </is>
      </c>
    </row>
    <row r="11">
      <c r="A11" s="4" t="inlineStr">
        <is>
          <t>Service contracts included in other assets , noncurrent</t>
        </is>
      </c>
      <c r="B11" s="6" t="n">
        <v>1000</v>
      </c>
      <c r="C11" s="6" t="n">
        <v>2900</v>
      </c>
    </row>
    <row r="12">
      <c r="A12" s="4" t="inlineStr">
        <is>
          <t>Amortization expenses</t>
        </is>
      </c>
      <c r="B12" s="5" t="n">
        <v>900</v>
      </c>
      <c r="C12" s="5" t="n">
        <v>6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Basis of Presentation and Summary of Significant Accounting Policies - Operating Leases (Detail) - USD ($) $ in Thousands</t>
        </is>
      </c>
      <c r="B1" s="2" t="inlineStr">
        <is>
          <t>12 Months Ended</t>
        </is>
      </c>
    </row>
    <row r="2">
      <c r="B2" s="2" t="inlineStr">
        <is>
          <t>Dec. 31, 2020</t>
        </is>
      </c>
      <c r="C2" s="2" t="inlineStr">
        <is>
          <t>Dec. 31, 2019</t>
        </is>
      </c>
      <c r="D2" s="2" t="inlineStr">
        <is>
          <t>Jan. 01, 2019</t>
        </is>
      </c>
    </row>
    <row r="3">
      <c r="A3" s="3" t="inlineStr">
        <is>
          <t>New Accounting Pronouncements Or Change In Accounting Principle [Line Items]</t>
        </is>
      </c>
    </row>
    <row r="4">
      <c r="A4" s="4" t="inlineStr">
        <is>
          <t>Change in accounting principle, accounting standards update, adopted</t>
        </is>
      </c>
      <c r="B4" s="4" t="inlineStr">
        <is>
          <t>true</t>
        </is>
      </c>
      <c r="C4" s="4" t="inlineStr">
        <is>
          <t>true</t>
        </is>
      </c>
    </row>
    <row r="5">
      <c r="A5" s="4" t="inlineStr">
        <is>
          <t>Change in accounting principle, accounting standards update, adoption date</t>
        </is>
      </c>
      <c r="B5" s="4" t="inlineStr">
        <is>
          <t>Jan. 1,
		2020</t>
        </is>
      </c>
      <c r="C5" s="4" t="inlineStr">
        <is>
          <t>Jan. 1,
		2019</t>
        </is>
      </c>
    </row>
    <row r="6">
      <c r="A6" s="4" t="inlineStr">
        <is>
          <t>Accounting Standards Update [Extensible List]</t>
        </is>
      </c>
      <c r="B6" s="4" t="inlineStr">
        <is>
          <t>us-gaap:AccountingStandardsUpdate201613Member</t>
        </is>
      </c>
      <c r="C6" s="4" t="inlineStr">
        <is>
          <t>us-gaap:AccountingStandardsUpdate201602Member</t>
        </is>
      </c>
    </row>
    <row r="7">
      <c r="A7" s="4" t="inlineStr">
        <is>
          <t>Operating lease, right-of-use assets</t>
        </is>
      </c>
      <c r="B7" s="5" t="n">
        <v>248143</v>
      </c>
      <c r="C7" s="5" t="n">
        <v>173449</v>
      </c>
      <c r="D7" s="5" t="n">
        <v>41000</v>
      </c>
    </row>
    <row r="8">
      <c r="A8" s="4" t="inlineStr">
        <is>
          <t>Operating lease, liabilities</t>
        </is>
      </c>
      <c r="B8" s="5" t="n">
        <v>292430</v>
      </c>
      <c r="C8" s="5" t="n">
        <v>189450</v>
      </c>
      <c r="D8" s="5" t="n">
        <v>47000</v>
      </c>
    </row>
    <row r="9">
      <c r="A9" s="4" t="inlineStr">
        <is>
          <t>Maximum</t>
        </is>
      </c>
    </row>
    <row r="10">
      <c r="A10" s="3" t="inlineStr">
        <is>
          <t>New Accounting Pronouncements Or Change In Accounting Principle [Line Items]</t>
        </is>
      </c>
    </row>
    <row r="11">
      <c r="A11" s="4" t="inlineStr">
        <is>
          <t>Short-term leases term excluded from calculation of operating lease assets and operating lease liabilities</t>
        </is>
      </c>
      <c r="B11" s="4" t="inlineStr">
        <is>
          <t>12 month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Fair Value of Financial Instruments (Detail) - USD ($)</t>
        </is>
      </c>
      <c r="B1" s="2" t="inlineStr">
        <is>
          <t>12 Months Ended</t>
        </is>
      </c>
    </row>
    <row r="2">
      <c r="B2" s="2" t="inlineStr">
        <is>
          <t>Dec. 31, 2020</t>
        </is>
      </c>
      <c r="C2" s="2" t="inlineStr">
        <is>
          <t>Dec. 31, 2019</t>
        </is>
      </c>
      <c r="D2" s="2" t="inlineStr">
        <is>
          <t>Dec. 31, 2018</t>
        </is>
      </c>
    </row>
    <row r="3">
      <c r="A3" s="3" t="inlineStr">
        <is>
          <t>Basis of Presentation and Summary of Significant Accounting Policies</t>
        </is>
      </c>
    </row>
    <row r="4">
      <c r="A4" s="4" t="inlineStr">
        <is>
          <t>Impairments of long-lived assets</t>
        </is>
      </c>
      <c r="B4" s="5" t="n">
        <v>0</v>
      </c>
      <c r="C4" s="5" t="n">
        <v>0</v>
      </c>
      <c r="D4"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8" customWidth="1" min="2" max="2"/>
    <col width="28" customWidth="1" min="3" max="3"/>
    <col width="20" customWidth="1" min="4" max="4"/>
  </cols>
  <sheetData>
    <row r="1">
      <c r="A1" s="1" t="inlineStr">
        <is>
          <t>Basis of Presentation and Summary of Significant Accounting Policies - Concentration of Risk (Detail)</t>
        </is>
      </c>
      <c r="B1" s="2" t="inlineStr">
        <is>
          <t>12 Months Ended</t>
        </is>
      </c>
    </row>
    <row r="2">
      <c r="B2" s="2" t="inlineStr">
        <is>
          <t>Dec. 31, 2020ClientSupplier</t>
        </is>
      </c>
      <c r="C2" s="2" t="inlineStr">
        <is>
          <t>Dec. 31, 2019ClientSupplier</t>
        </is>
      </c>
      <c r="D2" s="2" t="inlineStr">
        <is>
          <t>Dec. 31, 2018Client</t>
        </is>
      </c>
    </row>
    <row r="3">
      <c r="A3" s="4" t="inlineStr">
        <is>
          <t>Gross Billings</t>
        </is>
      </c>
    </row>
    <row r="4">
      <c r="A4" s="3" t="inlineStr">
        <is>
          <t>Concentration Risk [Line Items]</t>
        </is>
      </c>
    </row>
    <row r="5">
      <c r="A5" s="4" t="inlineStr">
        <is>
          <t>Number of client</t>
        </is>
      </c>
      <c r="B5" s="6" t="n">
        <v>2</v>
      </c>
      <c r="C5" s="6" t="n">
        <v>2</v>
      </c>
      <c r="D5" s="6" t="n">
        <v>2</v>
      </c>
    </row>
    <row r="6">
      <c r="A6" s="4" t="inlineStr">
        <is>
          <t>Gross Billings | Customer One</t>
        </is>
      </c>
    </row>
    <row r="7">
      <c r="A7" s="3" t="inlineStr">
        <is>
          <t>Concentration Risk [Line Items]</t>
        </is>
      </c>
    </row>
    <row r="8">
      <c r="A8" s="4" t="inlineStr">
        <is>
          <t>Concentration risk, percentage</t>
        </is>
      </c>
      <c r="B8" s="4" t="inlineStr">
        <is>
          <t>11.00%</t>
        </is>
      </c>
      <c r="C8" s="4" t="inlineStr">
        <is>
          <t>13.00%</t>
        </is>
      </c>
      <c r="D8" s="4" t="inlineStr">
        <is>
          <t>20.00%</t>
        </is>
      </c>
    </row>
    <row r="9">
      <c r="A9" s="4" t="inlineStr">
        <is>
          <t>Gross Billings | Customer Two</t>
        </is>
      </c>
    </row>
    <row r="10">
      <c r="A10" s="3" t="inlineStr">
        <is>
          <t>Concentration Risk [Line Items]</t>
        </is>
      </c>
    </row>
    <row r="11">
      <c r="A11" s="4" t="inlineStr">
        <is>
          <t>Concentration risk, percentage</t>
        </is>
      </c>
      <c r="B11" s="4" t="inlineStr">
        <is>
          <t>11.00%</t>
        </is>
      </c>
      <c r="C11" s="4" t="inlineStr">
        <is>
          <t>10.00%</t>
        </is>
      </c>
      <c r="D11" s="4" t="inlineStr">
        <is>
          <t>10.00%</t>
        </is>
      </c>
    </row>
    <row r="12">
      <c r="A12" s="4" t="inlineStr">
        <is>
          <t>Consolidated Accounts Receivable</t>
        </is>
      </c>
    </row>
    <row r="13">
      <c r="A13" s="3" t="inlineStr">
        <is>
          <t>Concentration Risk [Line Items]</t>
        </is>
      </c>
    </row>
    <row r="14">
      <c r="A14" s="4" t="inlineStr">
        <is>
          <t>Number of client</t>
        </is>
      </c>
      <c r="B14" s="6" t="n">
        <v>4</v>
      </c>
      <c r="C14" s="6" t="n">
        <v>3</v>
      </c>
    </row>
    <row r="15">
      <c r="A15" s="4" t="inlineStr">
        <is>
          <t>Consolidated Accounts Receivable | Customer One</t>
        </is>
      </c>
    </row>
    <row r="16">
      <c r="A16" s="3" t="inlineStr">
        <is>
          <t>Concentration Risk [Line Items]</t>
        </is>
      </c>
    </row>
    <row r="17">
      <c r="A17" s="4" t="inlineStr">
        <is>
          <t>Concentration risk, percentage</t>
        </is>
      </c>
      <c r="B17" s="4" t="inlineStr">
        <is>
          <t>15.00%</t>
        </is>
      </c>
      <c r="C17" s="4" t="inlineStr">
        <is>
          <t>18.00%</t>
        </is>
      </c>
    </row>
    <row r="18">
      <c r="A18" s="4" t="inlineStr">
        <is>
          <t>Consolidated Accounts Receivable | Customer Two</t>
        </is>
      </c>
    </row>
    <row r="19">
      <c r="A19" s="3" t="inlineStr">
        <is>
          <t>Concentration Risk [Line Items]</t>
        </is>
      </c>
    </row>
    <row r="20">
      <c r="A20" s="4" t="inlineStr">
        <is>
          <t>Concentration risk, percentage</t>
        </is>
      </c>
      <c r="B20" s="4" t="inlineStr">
        <is>
          <t>12.00%</t>
        </is>
      </c>
      <c r="C20" s="4" t="inlineStr">
        <is>
          <t>16.00%</t>
        </is>
      </c>
    </row>
    <row r="21">
      <c r="A21" s="4" t="inlineStr">
        <is>
          <t>Consolidated Accounts Receivable | Customer Three</t>
        </is>
      </c>
    </row>
    <row r="22">
      <c r="A22" s="3" t="inlineStr">
        <is>
          <t>Concentration Risk [Line Items]</t>
        </is>
      </c>
    </row>
    <row r="23">
      <c r="A23" s="4" t="inlineStr">
        <is>
          <t>Concentration risk, percentage</t>
        </is>
      </c>
      <c r="B23" s="4" t="inlineStr">
        <is>
          <t>12.00%</t>
        </is>
      </c>
      <c r="C23" s="4" t="inlineStr">
        <is>
          <t>16.00%</t>
        </is>
      </c>
    </row>
    <row r="24">
      <c r="A24" s="4" t="inlineStr">
        <is>
          <t>Consolidated Accounts Receivable | Customer Four</t>
        </is>
      </c>
    </row>
    <row r="25">
      <c r="A25" s="3" t="inlineStr">
        <is>
          <t>Concentration Risk [Line Items]</t>
        </is>
      </c>
    </row>
    <row r="26">
      <c r="A26" s="4" t="inlineStr">
        <is>
          <t>Concentration risk, percentage</t>
        </is>
      </c>
      <c r="B26" s="4" t="inlineStr">
        <is>
          <t>12.00%</t>
        </is>
      </c>
    </row>
    <row r="27">
      <c r="A27" s="4" t="inlineStr">
        <is>
          <t>Trade Accounts Payables | Supplier Concentration Risk</t>
        </is>
      </c>
    </row>
    <row r="28">
      <c r="A28" s="3" t="inlineStr">
        <is>
          <t>Concentration Risk [Line Items]</t>
        </is>
      </c>
    </row>
    <row r="29">
      <c r="A29" s="4" t="inlineStr">
        <is>
          <t>Number of supplier | Supplier</t>
        </is>
      </c>
      <c r="B29" s="6" t="n">
        <v>0</v>
      </c>
      <c r="C29" s="6" t="n">
        <v>0</v>
      </c>
    </row>
    <row r="30">
      <c r="A30" s="4" t="inlineStr">
        <is>
          <t>Trade Accounts Payables | Supplier Concentration Risk | Maximum</t>
        </is>
      </c>
    </row>
    <row r="31">
      <c r="A31" s="3" t="inlineStr">
        <is>
          <t>Concentration Risk [Line Items]</t>
        </is>
      </c>
    </row>
    <row r="32">
      <c r="A32" s="4" t="inlineStr">
        <is>
          <t>Concentration risk, percentage</t>
        </is>
      </c>
      <c r="B32" s="4" t="inlineStr">
        <is>
          <t>10.00%</t>
        </is>
      </c>
      <c r="C32" s="4" t="inlineStr">
        <is>
          <t>10.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836033</v>
      </c>
      <c r="C4" s="5" t="n">
        <v>661058</v>
      </c>
      <c r="D4" s="5" t="n">
        <v>477294</v>
      </c>
    </row>
    <row r="5">
      <c r="A5" s="4" t="inlineStr">
        <is>
          <t>Type of Revenue [Extensible List]</t>
        </is>
      </c>
      <c r="B5" s="4" t="inlineStr">
        <is>
          <t>us-gaap:ServiceMember</t>
        </is>
      </c>
      <c r="C5" s="4" t="inlineStr">
        <is>
          <t>us-gaap:ServiceMember</t>
        </is>
      </c>
      <c r="D5" s="4" t="inlineStr">
        <is>
          <t>us-gaap:ServiceMember</t>
        </is>
      </c>
    </row>
    <row r="6">
      <c r="A6" s="3" t="inlineStr">
        <is>
          <t>Operating expenses:</t>
        </is>
      </c>
    </row>
    <row r="7">
      <c r="A7" s="4" t="inlineStr">
        <is>
          <t>Platform operations</t>
        </is>
      </c>
      <c r="B7" s="5" t="n">
        <v>178812</v>
      </c>
      <c r="C7" s="5" t="n">
        <v>156180</v>
      </c>
      <c r="D7" s="5" t="n">
        <v>114098</v>
      </c>
    </row>
    <row r="8">
      <c r="A8" s="4" t="inlineStr">
        <is>
          <t>Type of Cost, Good or Service [Extensible List]</t>
        </is>
      </c>
      <c r="B8" s="4" t="inlineStr">
        <is>
          <t>us-gaap:ServiceMember</t>
        </is>
      </c>
      <c r="C8" s="4" t="inlineStr">
        <is>
          <t>us-gaap:ServiceMember</t>
        </is>
      </c>
      <c r="D8" s="4" t="inlineStr">
        <is>
          <t>us-gaap:ServiceMember</t>
        </is>
      </c>
    </row>
    <row r="9">
      <c r="A9" s="4" t="inlineStr">
        <is>
          <t>Sales and marketing</t>
        </is>
      </c>
      <c r="B9" s="5" t="n">
        <v>174742</v>
      </c>
      <c r="C9" s="5" t="n">
        <v>132882</v>
      </c>
      <c r="D9" s="5" t="n">
        <v>87071</v>
      </c>
    </row>
    <row r="10">
      <c r="A10" s="4" t="inlineStr">
        <is>
          <t>Technology and development</t>
        </is>
      </c>
      <c r="B10" s="6" t="n">
        <v>166654</v>
      </c>
      <c r="C10" s="6" t="n">
        <v>116752</v>
      </c>
      <c r="D10" s="6" t="n">
        <v>83892</v>
      </c>
    </row>
    <row r="11">
      <c r="A11" s="4" t="inlineStr">
        <is>
          <t>General and administrative</t>
        </is>
      </c>
      <c r="B11" s="6" t="n">
        <v>171617</v>
      </c>
      <c r="C11" s="6" t="n">
        <v>143048</v>
      </c>
      <c r="D11" s="6" t="n">
        <v>84910</v>
      </c>
    </row>
    <row r="12">
      <c r="A12" s="4" t="inlineStr">
        <is>
          <t>Total operating expenses</t>
        </is>
      </c>
      <c r="B12" s="6" t="n">
        <v>691825</v>
      </c>
      <c r="C12" s="6" t="n">
        <v>548862</v>
      </c>
      <c r="D12" s="6" t="n">
        <v>369971</v>
      </c>
    </row>
    <row r="13">
      <c r="A13" s="4" t="inlineStr">
        <is>
          <t>Income from operations</t>
        </is>
      </c>
      <c r="B13" s="6" t="n">
        <v>144208</v>
      </c>
      <c r="C13" s="6" t="n">
        <v>112196</v>
      </c>
      <c r="D13" s="6" t="n">
        <v>107323</v>
      </c>
    </row>
    <row r="14">
      <c r="A14" s="3" t="inlineStr">
        <is>
          <t>Other expense (income):</t>
        </is>
      </c>
    </row>
    <row r="15">
      <c r="A15" s="4" t="inlineStr">
        <is>
          <t>Interest income, net</t>
        </is>
      </c>
      <c r="B15" s="6" t="n">
        <v>-656</v>
      </c>
      <c r="C15" s="6" t="n">
        <v>-4719</v>
      </c>
      <c r="D15" s="6" t="n">
        <v>-333</v>
      </c>
    </row>
    <row r="16">
      <c r="A16" s="4" t="inlineStr">
        <is>
          <t>Foreign currency exchange loss, net</t>
        </is>
      </c>
      <c r="B16" s="6" t="n">
        <v>961</v>
      </c>
      <c r="C16" s="6" t="n">
        <v>695</v>
      </c>
      <c r="D16" s="6" t="n">
        <v>1919</v>
      </c>
    </row>
    <row r="17">
      <c r="A17" s="4" t="inlineStr">
        <is>
          <t>Total other expense (income), net</t>
        </is>
      </c>
      <c r="B17" s="6" t="n">
        <v>305</v>
      </c>
      <c r="C17" s="6" t="n">
        <v>-4024</v>
      </c>
      <c r="D17" s="6" t="n">
        <v>1586</v>
      </c>
    </row>
    <row r="18">
      <c r="A18" s="4" t="inlineStr">
        <is>
          <t>Income before income taxes</t>
        </is>
      </c>
      <c r="B18" s="6" t="n">
        <v>143903</v>
      </c>
      <c r="C18" s="6" t="n">
        <v>116220</v>
      </c>
      <c r="D18" s="6" t="n">
        <v>105737</v>
      </c>
    </row>
    <row r="19">
      <c r="A19" s="4" t="inlineStr">
        <is>
          <t>Provision for (benefit from) income taxes</t>
        </is>
      </c>
      <c r="B19" s="6" t="n">
        <v>-98414</v>
      </c>
      <c r="C19" s="6" t="n">
        <v>7902</v>
      </c>
      <c r="D19" s="6" t="n">
        <v>17597</v>
      </c>
    </row>
    <row r="20">
      <c r="A20" s="4" t="inlineStr">
        <is>
          <t>Net income</t>
        </is>
      </c>
      <c r="B20" s="5" t="n">
        <v>242317</v>
      </c>
      <c r="C20" s="5" t="n">
        <v>108318</v>
      </c>
      <c r="D20" s="5" t="n">
        <v>88140</v>
      </c>
    </row>
    <row r="21">
      <c r="A21" s="3" t="inlineStr">
        <is>
          <t>Earnings per share:</t>
        </is>
      </c>
    </row>
    <row r="22">
      <c r="A22" s="4" t="inlineStr">
        <is>
          <t>Basic</t>
        </is>
      </c>
      <c r="B22" s="8" t="n">
        <v>5.24</v>
      </c>
      <c r="C22" s="8" t="n">
        <v>2.43</v>
      </c>
      <c r="D22" s="8" t="n">
        <v>2.08</v>
      </c>
    </row>
    <row r="23">
      <c r="A23" s="4" t="inlineStr">
        <is>
          <t>Diluted</t>
        </is>
      </c>
      <c r="B23" s="8" t="n">
        <v>4.95</v>
      </c>
      <c r="C23" s="8" t="n">
        <v>2.27</v>
      </c>
      <c r="D23" s="8" t="n">
        <v>1.92</v>
      </c>
    </row>
    <row r="24">
      <c r="A24" s="3" t="inlineStr">
        <is>
          <t>Weighted average shares outstanding:</t>
        </is>
      </c>
    </row>
    <row r="25">
      <c r="A25" s="4" t="inlineStr">
        <is>
          <t>Basic</t>
        </is>
      </c>
      <c r="B25" s="6" t="n">
        <v>46287</v>
      </c>
      <c r="C25" s="6" t="n">
        <v>44533</v>
      </c>
      <c r="D25" s="6" t="n">
        <v>42442</v>
      </c>
    </row>
    <row r="26">
      <c r="A26" s="4" t="inlineStr">
        <is>
          <t>Diluted</t>
        </is>
      </c>
      <c r="B26" s="6" t="n">
        <v>48988</v>
      </c>
      <c r="C26" s="6" t="n">
        <v>47806</v>
      </c>
      <c r="D26" s="6" t="n">
        <v>457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Foreign Currency Transactions and Translation (Detail) - USD ($)</t>
        </is>
      </c>
      <c r="B1" s="2" t="inlineStr">
        <is>
          <t>12 Months Ended</t>
        </is>
      </c>
    </row>
    <row r="2">
      <c r="B2" s="2" t="inlineStr">
        <is>
          <t>Dec. 31, 2020</t>
        </is>
      </c>
      <c r="C2" s="2" t="inlineStr">
        <is>
          <t>Dec. 31, 2019</t>
        </is>
      </c>
      <c r="D2" s="2" t="inlineStr">
        <is>
          <t>Dec. 31, 2018</t>
        </is>
      </c>
    </row>
    <row r="3">
      <c r="A3" s="3" t="inlineStr">
        <is>
          <t>Foreign Currency Translation [Line Items]</t>
        </is>
      </c>
    </row>
    <row r="4">
      <c r="A4" s="4" t="inlineStr">
        <is>
          <t>Foreign currency exchange loss, net</t>
        </is>
      </c>
      <c r="B4" s="5" t="n">
        <v>-961000</v>
      </c>
      <c r="C4" s="5" t="n">
        <v>-695000</v>
      </c>
      <c r="D4" s="5" t="n">
        <v>-1919000</v>
      </c>
    </row>
    <row r="5">
      <c r="A5" s="4" t="inlineStr">
        <is>
          <t>Minimum</t>
        </is>
      </c>
    </row>
    <row r="6">
      <c r="A6" s="3" t="inlineStr">
        <is>
          <t>Foreign Currency Translation [Line Items]</t>
        </is>
      </c>
    </row>
    <row r="7">
      <c r="A7" s="4" t="inlineStr">
        <is>
          <t>Forward contracts terms</t>
        </is>
      </c>
      <c r="B7" s="4" t="inlineStr">
        <is>
          <t>30 days</t>
        </is>
      </c>
    </row>
    <row r="8">
      <c r="A8" s="4" t="inlineStr">
        <is>
          <t>Maximum</t>
        </is>
      </c>
    </row>
    <row r="9">
      <c r="A9" s="3" t="inlineStr">
        <is>
          <t>Foreign Currency Translation [Line Items]</t>
        </is>
      </c>
    </row>
    <row r="10">
      <c r="A10" s="4" t="inlineStr">
        <is>
          <t>Forward contracts terms</t>
        </is>
      </c>
      <c r="B10" s="4" t="inlineStr">
        <is>
          <t>60 days</t>
        </is>
      </c>
    </row>
    <row r="11">
      <c r="A11" s="4" t="inlineStr">
        <is>
          <t>Forward Contracts</t>
        </is>
      </c>
    </row>
    <row r="12">
      <c r="A12" s="3" t="inlineStr">
        <is>
          <t>Foreign Currency Translation [Line Items]</t>
        </is>
      </c>
    </row>
    <row r="13">
      <c r="A13" s="4" t="inlineStr">
        <is>
          <t>Notional amounts of pen forward contracts</t>
        </is>
      </c>
      <c r="B13" s="5" t="n">
        <v>169900000</v>
      </c>
      <c r="C13" s="5" t="n">
        <v>929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Net Income Per Share Attributable to Common Stockholders - Additional Information (Detail)</t>
        </is>
      </c>
      <c r="B1" s="2" t="inlineStr">
        <is>
          <t>Dec. 31, 2020Class</t>
        </is>
      </c>
    </row>
    <row r="2">
      <c r="A2" s="3" t="inlineStr">
        <is>
          <t>Earnings Per Share</t>
        </is>
      </c>
    </row>
    <row r="3">
      <c r="A3" s="4" t="inlineStr">
        <is>
          <t>Number of classes of common stock</t>
        </is>
      </c>
      <c r="B3"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mmon Stockholders - Computation of Basic and Diluted EPS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t>
        </is>
      </c>
      <c r="B4" s="5" t="n">
        <v>242317</v>
      </c>
      <c r="C4" s="5" t="n">
        <v>108318</v>
      </c>
      <c r="D4" s="5" t="n">
        <v>88140</v>
      </c>
    </row>
    <row r="5">
      <c r="A5" s="3" t="inlineStr">
        <is>
          <t>Denominator:</t>
        </is>
      </c>
    </row>
    <row r="6">
      <c r="A6" s="4" t="inlineStr">
        <is>
          <t>Weighted-average shares outstanding—basic</t>
        </is>
      </c>
      <c r="B6" s="6" t="n">
        <v>46287</v>
      </c>
      <c r="C6" s="6" t="n">
        <v>44533</v>
      </c>
      <c r="D6" s="6" t="n">
        <v>42442</v>
      </c>
    </row>
    <row r="7">
      <c r="A7" s="3" t="inlineStr">
        <is>
          <t>Effect of dilutive securities:</t>
        </is>
      </c>
    </row>
    <row r="8">
      <c r="A8" s="4" t="inlineStr">
        <is>
          <t>Options to purchase common stock</t>
        </is>
      </c>
      <c r="B8" s="6" t="n">
        <v>2293</v>
      </c>
      <c r="C8" s="6" t="n">
        <v>2794</v>
      </c>
      <c r="D8" s="6" t="n">
        <v>2845</v>
      </c>
    </row>
    <row r="9">
      <c r="A9" s="4" t="inlineStr">
        <is>
          <t>ESPP shares</t>
        </is>
      </c>
      <c r="B9" s="6" t="n">
        <v>77</v>
      </c>
      <c r="C9" s="6" t="n">
        <v>131</v>
      </c>
      <c r="D9" s="6" t="n">
        <v>251</v>
      </c>
    </row>
    <row r="10">
      <c r="A10" s="4" t="inlineStr">
        <is>
          <t>Restricted stock</t>
        </is>
      </c>
      <c r="B10" s="6" t="n">
        <v>331</v>
      </c>
      <c r="C10" s="6" t="n">
        <v>348</v>
      </c>
      <c r="D10" s="6" t="n">
        <v>255</v>
      </c>
    </row>
    <row r="11">
      <c r="A11" s="4" t="inlineStr">
        <is>
          <t>Weighted-average shares outstanding—diluted</t>
        </is>
      </c>
      <c r="B11" s="6" t="n">
        <v>48988</v>
      </c>
      <c r="C11" s="6" t="n">
        <v>47806</v>
      </c>
      <c r="D11" s="6" t="n">
        <v>45793</v>
      </c>
    </row>
    <row r="12">
      <c r="A12" s="4" t="inlineStr">
        <is>
          <t>Basic EPS</t>
        </is>
      </c>
      <c r="B12" s="8" t="n">
        <v>5.24</v>
      </c>
      <c r="C12" s="8" t="n">
        <v>2.43</v>
      </c>
      <c r="D12" s="8" t="n">
        <v>2.08</v>
      </c>
    </row>
    <row r="13">
      <c r="A13" s="4" t="inlineStr">
        <is>
          <t>Diluted EPS</t>
        </is>
      </c>
      <c r="B13" s="8" t="n">
        <v>4.95</v>
      </c>
      <c r="C13" s="8" t="n">
        <v>2.27</v>
      </c>
      <c r="D13" s="8" t="n">
        <v>1.92</v>
      </c>
    </row>
    <row r="14">
      <c r="A14" s="4" t="inlineStr">
        <is>
          <t>Anti-dilutive equity awards under stock-based award plans excluded from the determination of diluted EPS</t>
        </is>
      </c>
      <c r="B14" s="6" t="n">
        <v>32</v>
      </c>
      <c r="C14" s="6" t="n">
        <v>691</v>
      </c>
      <c r="D14" s="6" t="n">
        <v>47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Net - Schedule of Major Classes of Property and Equipment (Detail) - USD ($) $ in Thousands</t>
        </is>
      </c>
      <c r="C1" s="2" t="inlineStr">
        <is>
          <t>Dec. 31, 2020</t>
        </is>
      </c>
      <c r="D1" s="2" t="inlineStr">
        <is>
          <t>Dec. 31, 2019</t>
        </is>
      </c>
    </row>
    <row r="2">
      <c r="A2" s="3" t="inlineStr">
        <is>
          <t>Property, Plant and Equipment [Line Items]</t>
        </is>
      </c>
    </row>
    <row r="3">
      <c r="A3" s="4" t="inlineStr">
        <is>
          <t>Property and equipment, Gross</t>
        </is>
      </c>
      <c r="C3" s="5" t="n">
        <v>158343</v>
      </c>
      <c r="D3" s="5" t="n">
        <v>91353</v>
      </c>
    </row>
    <row r="4">
      <c r="A4" s="4" t="inlineStr">
        <is>
          <t>Less: Accumulated depreciation</t>
        </is>
      </c>
      <c r="C4" s="6" t="n">
        <v>-42480</v>
      </c>
      <c r="D4" s="6" t="n">
        <v>-27341</v>
      </c>
    </row>
    <row r="5">
      <c r="A5" s="4" t="inlineStr">
        <is>
          <t>Property and equipment, Net</t>
        </is>
      </c>
      <c r="C5" s="6" t="n">
        <v>115863</v>
      </c>
      <c r="D5" s="6" t="n">
        <v>64012</v>
      </c>
    </row>
    <row r="6">
      <c r="A6" s="4" t="inlineStr">
        <is>
          <t>Computer Equipment</t>
        </is>
      </c>
    </row>
    <row r="7">
      <c r="A7" s="3" t="inlineStr">
        <is>
          <t>Property, Plant and Equipment [Line Items]</t>
        </is>
      </c>
    </row>
    <row r="8">
      <c r="A8" s="4" t="inlineStr">
        <is>
          <t>Property and equipment, Gross</t>
        </is>
      </c>
      <c r="C8" s="6" t="n">
        <v>28528</v>
      </c>
      <c r="D8" s="6" t="n">
        <v>13594</v>
      </c>
    </row>
    <row r="9">
      <c r="A9" s="4" t="inlineStr">
        <is>
          <t>Purchased Software</t>
        </is>
      </c>
    </row>
    <row r="10">
      <c r="A10" s="3" t="inlineStr">
        <is>
          <t>Property, Plant and Equipment [Line Items]</t>
        </is>
      </c>
    </row>
    <row r="11">
      <c r="A11" s="4" t="inlineStr">
        <is>
          <t>Property and equipment, Gross</t>
        </is>
      </c>
      <c r="C11" s="6" t="n">
        <v>10179</v>
      </c>
      <c r="D11" s="6" t="n">
        <v>9898</v>
      </c>
    </row>
    <row r="12">
      <c r="A12" s="4" t="inlineStr">
        <is>
          <t>Furniture and Fixtures</t>
        </is>
      </c>
    </row>
    <row r="13">
      <c r="A13" s="3" t="inlineStr">
        <is>
          <t>Property, Plant and Equipment [Line Items]</t>
        </is>
      </c>
    </row>
    <row r="14">
      <c r="A14" s="4" t="inlineStr">
        <is>
          <t>Property and equipment, Gross</t>
        </is>
      </c>
      <c r="C14" s="6" t="n">
        <v>17971</v>
      </c>
      <c r="D14" s="6" t="n">
        <v>11304</v>
      </c>
    </row>
    <row r="15">
      <c r="A15" s="4" t="inlineStr">
        <is>
          <t>Construction in Progress</t>
        </is>
      </c>
    </row>
    <row r="16">
      <c r="A16" s="3" t="inlineStr">
        <is>
          <t>Property, Plant and Equipment [Line Items]</t>
        </is>
      </c>
    </row>
    <row r="17">
      <c r="A17" s="4" t="inlineStr">
        <is>
          <t>Property and equipment, Gross</t>
        </is>
      </c>
      <c r="B17" s="4" t="inlineStr">
        <is>
          <t>[1]</t>
        </is>
      </c>
      <c r="C17" s="6" t="n">
        <v>13862</v>
      </c>
      <c r="D17" s="6" t="n">
        <v>20034</v>
      </c>
    </row>
    <row r="18">
      <c r="A18" s="4" t="inlineStr">
        <is>
          <t>Leasehold Improvements</t>
        </is>
      </c>
    </row>
    <row r="19">
      <c r="A19" s="3" t="inlineStr">
        <is>
          <t>Property, Plant and Equipment [Line Items]</t>
        </is>
      </c>
    </row>
    <row r="20">
      <c r="A20" s="4" t="inlineStr">
        <is>
          <t>Property and equipment, Gross</t>
        </is>
      </c>
      <c r="C20" s="5" t="n">
        <v>87803</v>
      </c>
      <c r="D20" s="5" t="n">
        <v>36523</v>
      </c>
    </row>
    <row r="21"/>
    <row r="22">
      <c r="A22" s="4" t="inlineStr">
        <is>
          <t>[1]</t>
        </is>
      </c>
      <c r="B22" s="4" t="inlineStr">
        <is>
          <t>Includes leasehold improvement projects which are not yet ready for intended use.</t>
        </is>
      </c>
    </row>
  </sheetData>
  <mergeCells count="3">
    <mergeCell ref="A1:B1"/>
    <mergeCell ref="A21:C21"/>
    <mergeCell ref="B22:C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Net - Additional Information (Detail)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21200000</v>
      </c>
      <c r="C4" s="5" t="n">
        <v>14900000</v>
      </c>
      <c r="D4" s="5" t="n">
        <v>8100000</v>
      </c>
    </row>
    <row r="5">
      <c r="A5" s="4" t="inlineStr">
        <is>
          <t>Impairment charges to property and equipment</t>
        </is>
      </c>
      <c r="B5" s="5" t="n">
        <v>0</v>
      </c>
      <c r="C5" s="5" t="n">
        <v>0</v>
      </c>
      <c r="D5"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Detail) - Capitalized Software Development - USD ($) $ in Thousands</t>
        </is>
      </c>
      <c r="B1" s="2" t="inlineStr">
        <is>
          <t>Dec. 31, 2020</t>
        </is>
      </c>
      <c r="C1" s="2" t="inlineStr">
        <is>
          <t>Dec. 31, 2019</t>
        </is>
      </c>
    </row>
    <row r="2">
      <c r="A2" s="3" t="inlineStr">
        <is>
          <t>Capitalized Computer Software Net [Line Items]</t>
        </is>
      </c>
    </row>
    <row r="3">
      <c r="A3" s="4" t="inlineStr">
        <is>
          <t>Capitalized software development costs, gross</t>
        </is>
      </c>
      <c r="B3" s="5" t="n">
        <v>16730</v>
      </c>
      <c r="C3" s="5" t="n">
        <v>15203</v>
      </c>
    </row>
    <row r="4">
      <c r="A4" s="4" t="inlineStr">
        <is>
          <t>Less: Accumulated amortization</t>
        </is>
      </c>
      <c r="B4" s="6" t="n">
        <v>-5225</v>
      </c>
      <c r="C4" s="6" t="n">
        <v>-6121</v>
      </c>
    </row>
    <row r="5">
      <c r="A5" s="4" t="inlineStr">
        <is>
          <t>Capitalized software development costs, net</t>
        </is>
      </c>
      <c r="B5" s="5" t="n">
        <v>11505</v>
      </c>
      <c r="C5" s="5" t="n">
        <v>90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Development Costs - Additional Information (Detail) - USD ($) $ in Thousands</t>
        </is>
      </c>
      <c r="B1" s="2" t="inlineStr">
        <is>
          <t>12 Months Ended</t>
        </is>
      </c>
    </row>
    <row r="2">
      <c r="B2" s="2" t="inlineStr">
        <is>
          <t>Dec. 31, 2020</t>
        </is>
      </c>
      <c r="C2" s="2" t="inlineStr">
        <is>
          <t>Dec. 31, 2019</t>
        </is>
      </c>
      <c r="D2" s="2" t="inlineStr">
        <is>
          <t>Dec. 31, 2018</t>
        </is>
      </c>
    </row>
    <row r="3">
      <c r="A3" s="3" t="inlineStr">
        <is>
          <t>Capitalized Computer Software Net [Line Items]</t>
        </is>
      </c>
    </row>
    <row r="4">
      <c r="A4" s="4" t="inlineStr">
        <is>
          <t>Software not yet placed into service, included in other assets, non-current</t>
        </is>
      </c>
      <c r="B4" s="5" t="n">
        <v>29154</v>
      </c>
      <c r="C4" s="5" t="n">
        <v>23129</v>
      </c>
    </row>
    <row r="5">
      <c r="A5" s="4" t="inlineStr">
        <is>
          <t>Capitalized Software Development</t>
        </is>
      </c>
    </row>
    <row r="6">
      <c r="A6" s="3" t="inlineStr">
        <is>
          <t>Capitalized Computer Software Net [Line Items]</t>
        </is>
      </c>
    </row>
    <row r="7">
      <c r="A7" s="4" t="inlineStr">
        <is>
          <t>Software development costs</t>
        </is>
      </c>
      <c r="B7" s="6" t="n">
        <v>8200</v>
      </c>
      <c r="C7" s="6" t="n">
        <v>6500</v>
      </c>
      <c r="D7" s="5" t="n">
        <v>6900</v>
      </c>
    </row>
    <row r="8">
      <c r="A8" s="4" t="inlineStr">
        <is>
          <t>Amortization expenses</t>
        </is>
      </c>
      <c r="B8" s="6" t="n">
        <v>5800</v>
      </c>
      <c r="C8" s="6" t="n">
        <v>5500</v>
      </c>
      <c r="D8" s="5" t="n">
        <v>3200</v>
      </c>
    </row>
    <row r="9">
      <c r="A9" s="4" t="inlineStr">
        <is>
          <t>Estimated amortization in 2021</t>
        </is>
      </c>
      <c r="B9" s="6" t="n">
        <v>4200</v>
      </c>
    </row>
    <row r="10">
      <c r="A10" s="4" t="inlineStr">
        <is>
          <t>Estimated amortization in 2022</t>
        </is>
      </c>
      <c r="B10" s="6" t="n">
        <v>1700</v>
      </c>
    </row>
    <row r="11">
      <c r="A11" s="4" t="inlineStr">
        <is>
          <t>Software not yet placed into service, included in other assets, non-current</t>
        </is>
      </c>
      <c r="B11" s="6" t="n">
        <v>5600</v>
      </c>
    </row>
    <row r="12">
      <c r="A12" s="4" t="inlineStr">
        <is>
          <t>Software development costs, write off</t>
        </is>
      </c>
      <c r="B12" s="5" t="n">
        <v>6700</v>
      </c>
      <c r="C12" s="5" t="n">
        <v>28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 -Term Investments - Schedule of Cash, Cash Equivalents and Short-term Investments in Marketable Securities (Detail) - USD ($) $ in Thousands</t>
        </is>
      </c>
      <c r="B1" s="2" t="inlineStr">
        <is>
          <t>Dec. 31, 2020</t>
        </is>
      </c>
      <c r="C1" s="2" t="inlineStr">
        <is>
          <t>Dec. 31, 2019</t>
        </is>
      </c>
    </row>
    <row r="2">
      <c r="A2" s="3" t="inlineStr">
        <is>
          <t>Schedule Of Available For Sale Securities [Line Items]</t>
        </is>
      </c>
    </row>
    <row r="3">
      <c r="A3" s="4" t="inlineStr">
        <is>
          <t>Cash and cash equivalents</t>
        </is>
      </c>
      <c r="B3" s="5" t="n">
        <v>437353</v>
      </c>
      <c r="C3" s="5" t="n">
        <v>130876</v>
      </c>
    </row>
    <row r="4">
      <c r="A4" s="4" t="inlineStr">
        <is>
          <t>Short-Term Investments</t>
        </is>
      </c>
      <c r="B4" s="6" t="n">
        <v>186685</v>
      </c>
      <c r="C4" s="6" t="n">
        <v>124112</v>
      </c>
    </row>
    <row r="5">
      <c r="A5" s="4" t="inlineStr">
        <is>
          <t>Available For Sale</t>
        </is>
      </c>
    </row>
    <row r="6">
      <c r="A6" s="3" t="inlineStr">
        <is>
          <t>Schedule Of Available For Sale Securities [Line Items]</t>
        </is>
      </c>
    </row>
    <row r="7">
      <c r="A7" s="4" t="inlineStr">
        <is>
          <t>Cash and cash equivalents</t>
        </is>
      </c>
      <c r="B7" s="6" t="n">
        <v>437353</v>
      </c>
      <c r="C7" s="6" t="n">
        <v>130876</v>
      </c>
    </row>
    <row r="8">
      <c r="A8" s="4" t="inlineStr">
        <is>
          <t>Short-Term Investments</t>
        </is>
      </c>
      <c r="B8" s="6" t="n">
        <v>186685</v>
      </c>
      <c r="C8" s="6" t="n">
        <v>124112</v>
      </c>
    </row>
    <row r="9">
      <c r="A9" s="4" t="inlineStr">
        <is>
          <t>Total</t>
        </is>
      </c>
      <c r="B9" s="6" t="n">
        <v>624038</v>
      </c>
      <c r="C9" s="6" t="n">
        <v>254988</v>
      </c>
    </row>
    <row r="10">
      <c r="A10" s="4" t="inlineStr">
        <is>
          <t>Available For Sale | Cash</t>
        </is>
      </c>
    </row>
    <row r="11">
      <c r="A11" s="3" t="inlineStr">
        <is>
          <t>Schedule Of Available For Sale Securities [Line Items]</t>
        </is>
      </c>
    </row>
    <row r="12">
      <c r="A12" s="4" t="inlineStr">
        <is>
          <t>Cash and cash equivalents</t>
        </is>
      </c>
      <c r="B12" s="6" t="n">
        <v>132372</v>
      </c>
      <c r="C12" s="6" t="n">
        <v>32123</v>
      </c>
    </row>
    <row r="13">
      <c r="A13" s="4" t="inlineStr">
        <is>
          <t>Total</t>
        </is>
      </c>
      <c r="B13" s="6" t="n">
        <v>132372</v>
      </c>
      <c r="C13" s="6" t="n">
        <v>32123</v>
      </c>
    </row>
    <row r="14">
      <c r="A14" s="4" t="inlineStr">
        <is>
          <t>Available For Sale | Level 1 | Money Market Funds</t>
        </is>
      </c>
    </row>
    <row r="15">
      <c r="A15" s="3" t="inlineStr">
        <is>
          <t>Schedule Of Available For Sale Securities [Line Items]</t>
        </is>
      </c>
    </row>
    <row r="16">
      <c r="A16" s="4" t="inlineStr">
        <is>
          <t>Cash and cash equivalents</t>
        </is>
      </c>
      <c r="B16" s="6" t="n">
        <v>259434</v>
      </c>
      <c r="C16" s="6" t="n">
        <v>45588</v>
      </c>
    </row>
    <row r="17">
      <c r="A17" s="4" t="inlineStr">
        <is>
          <t>Total</t>
        </is>
      </c>
      <c r="B17" s="6" t="n">
        <v>259434</v>
      </c>
      <c r="C17" s="6" t="n">
        <v>45588</v>
      </c>
    </row>
    <row r="18">
      <c r="A18" s="4" t="inlineStr">
        <is>
          <t>Available For Sale | Level 1 | Time Deposits</t>
        </is>
      </c>
    </row>
    <row r="19">
      <c r="A19" s="3" t="inlineStr">
        <is>
          <t>Schedule Of Available For Sale Securities [Line Items]</t>
        </is>
      </c>
    </row>
    <row r="20">
      <c r="A20" s="4" t="inlineStr">
        <is>
          <t>Cash and cash equivalents</t>
        </is>
      </c>
      <c r="C20" s="6" t="n">
        <v>35000</v>
      </c>
    </row>
    <row r="21">
      <c r="A21" s="4" t="inlineStr">
        <is>
          <t>Total</t>
        </is>
      </c>
      <c r="C21" s="6" t="n">
        <v>35000</v>
      </c>
    </row>
    <row r="22">
      <c r="A22" s="4" t="inlineStr">
        <is>
          <t>Available For Sale | Level 2 | Commercial Paper</t>
        </is>
      </c>
    </row>
    <row r="23">
      <c r="A23" s="3" t="inlineStr">
        <is>
          <t>Schedule Of Available For Sale Securities [Line Items]</t>
        </is>
      </c>
    </row>
    <row r="24">
      <c r="A24" s="4" t="inlineStr">
        <is>
          <t>Cash and cash equivalents</t>
        </is>
      </c>
      <c r="B24" s="6" t="n">
        <v>45547</v>
      </c>
      <c r="C24" s="6" t="n">
        <v>15666</v>
      </c>
    </row>
    <row r="25">
      <c r="A25" s="4" t="inlineStr">
        <is>
          <t>Short-Term Investments</t>
        </is>
      </c>
      <c r="B25" s="6" t="n">
        <v>63372</v>
      </c>
      <c r="C25" s="6" t="n">
        <v>24975</v>
      </c>
    </row>
    <row r="26">
      <c r="A26" s="4" t="inlineStr">
        <is>
          <t>Total</t>
        </is>
      </c>
      <c r="B26" s="6" t="n">
        <v>108919</v>
      </c>
      <c r="C26" s="6" t="n">
        <v>40641</v>
      </c>
    </row>
    <row r="27">
      <c r="A27" s="4" t="inlineStr">
        <is>
          <t>Available For Sale | Level 2 | Corporate Debt Securities</t>
        </is>
      </c>
    </row>
    <row r="28">
      <c r="A28" s="3" t="inlineStr">
        <is>
          <t>Schedule Of Available For Sale Securities [Line Items]</t>
        </is>
      </c>
    </row>
    <row r="29">
      <c r="A29" s="4" t="inlineStr">
        <is>
          <t>Short-Term Investments</t>
        </is>
      </c>
      <c r="B29" s="6" t="n">
        <v>79342</v>
      </c>
      <c r="C29" s="6" t="n">
        <v>78998</v>
      </c>
    </row>
    <row r="30">
      <c r="A30" s="4" t="inlineStr">
        <is>
          <t>Total</t>
        </is>
      </c>
      <c r="B30" s="6" t="n">
        <v>79342</v>
      </c>
      <c r="C30" s="6" t="n">
        <v>78998</v>
      </c>
    </row>
    <row r="31">
      <c r="A31" s="4" t="inlineStr">
        <is>
          <t>Available For Sale | Level 2 | U.S. Government and Agency Securities</t>
        </is>
      </c>
    </row>
    <row r="32">
      <c r="A32" s="3" t="inlineStr">
        <is>
          <t>Schedule Of Available For Sale Securities [Line Items]</t>
        </is>
      </c>
    </row>
    <row r="33">
      <c r="A33" s="4" t="inlineStr">
        <is>
          <t>Cash and cash equivalents</t>
        </is>
      </c>
      <c r="C33" s="6" t="n">
        <v>2499</v>
      </c>
    </row>
    <row r="34">
      <c r="A34" s="4" t="inlineStr">
        <is>
          <t>Short-Term Investments</t>
        </is>
      </c>
      <c r="B34" s="6" t="n">
        <v>43971</v>
      </c>
      <c r="C34" s="6" t="n">
        <v>20139</v>
      </c>
    </row>
    <row r="35">
      <c r="A35" s="4" t="inlineStr">
        <is>
          <t>Total</t>
        </is>
      </c>
      <c r="B35" s="5" t="n">
        <v>43971</v>
      </c>
      <c r="C35" s="5" t="n">
        <v>226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Short - Schedule of Contractual Maturities of Short-Term Investments (Detail) $ in Thousands</t>
        </is>
      </c>
      <c r="B1" s="2" t="inlineStr">
        <is>
          <t>Dec. 31, 2020USD ($)</t>
        </is>
      </c>
    </row>
    <row r="2">
      <c r="A2" s="3" t="inlineStr">
        <is>
          <t>Available For Sale Securities Debt Maturities Fair Value [Abstract]</t>
        </is>
      </c>
    </row>
    <row r="3">
      <c r="A3" s="4" t="inlineStr">
        <is>
          <t>Due in one year</t>
        </is>
      </c>
      <c r="B3" s="5" t="n">
        <v>162291</v>
      </c>
    </row>
    <row r="4">
      <c r="A4" s="4" t="inlineStr">
        <is>
          <t>Due in one to two years</t>
        </is>
      </c>
      <c r="B4" s="6" t="n">
        <v>24394</v>
      </c>
    </row>
    <row r="5">
      <c r="A5" s="4" t="inlineStr">
        <is>
          <t>Total</t>
        </is>
      </c>
      <c r="B5" s="5" t="n">
        <v>1866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Debt - Additional Information (Detail) - USD ($)</t>
        </is>
      </c>
      <c r="B1" s="2" t="inlineStr">
        <is>
          <t>Oct. 26, 2018</t>
        </is>
      </c>
      <c r="C1" s="2" t="inlineStr">
        <is>
          <t>Mar. 31, 2020</t>
        </is>
      </c>
      <c r="D1" s="2" t="inlineStr">
        <is>
          <t>Dec. 31, 2020</t>
        </is>
      </c>
    </row>
    <row r="2">
      <c r="A2" s="3" t="inlineStr">
        <is>
          <t>Long-term debt:</t>
        </is>
      </c>
    </row>
    <row r="3">
      <c r="A3" s="4" t="inlineStr">
        <is>
          <t>Proceeds from line of credit</t>
        </is>
      </c>
      <c r="D3" s="5" t="n">
        <v>143000000</v>
      </c>
    </row>
    <row r="4">
      <c r="A4" s="4" t="inlineStr">
        <is>
          <t>Second A&amp;R Credit Facility</t>
        </is>
      </c>
    </row>
    <row r="5">
      <c r="A5" s="3" t="inlineStr">
        <is>
          <t>Long-term debt:</t>
        </is>
      </c>
    </row>
    <row r="6">
      <c r="A6" s="4" t="inlineStr">
        <is>
          <t>Credit facility, borrowing capacity</t>
        </is>
      </c>
      <c r="B6" s="5" t="n">
        <v>150000000</v>
      </c>
    </row>
    <row r="7">
      <c r="A7" s="4" t="inlineStr">
        <is>
          <t>Credit Facility additional borrowing amount</t>
        </is>
      </c>
      <c r="B7" s="5" t="n">
        <v>100000000</v>
      </c>
    </row>
    <row r="8">
      <c r="A8" s="4" t="inlineStr">
        <is>
          <t>Outstanding debt balance</t>
        </is>
      </c>
      <c r="D8" s="6" t="n">
        <v>0</v>
      </c>
    </row>
    <row r="9">
      <c r="A9" s="4" t="inlineStr">
        <is>
          <t>Proceeds from line of credit</t>
        </is>
      </c>
      <c r="C9" s="5" t="n">
        <v>143000</v>
      </c>
    </row>
    <row r="10">
      <c r="A10" s="4" t="inlineStr">
        <is>
          <t>Availability under the credit facility</t>
        </is>
      </c>
      <c r="D10" s="5" t="n">
        <v>142800000</v>
      </c>
    </row>
    <row r="11">
      <c r="A11" s="4" t="inlineStr">
        <is>
          <t>Credit facility, maturity</t>
        </is>
      </c>
      <c r="B11" s="4" t="inlineStr">
        <is>
          <t>May 9,
		2022</t>
        </is>
      </c>
    </row>
    <row r="12">
      <c r="A12" s="4" t="inlineStr">
        <is>
          <t>Second A&amp;R Credit Facility | Minimum</t>
        </is>
      </c>
    </row>
    <row r="13">
      <c r="A13" s="3" t="inlineStr">
        <is>
          <t>Long-term debt:</t>
        </is>
      </c>
    </row>
    <row r="14">
      <c r="A14" s="4" t="inlineStr">
        <is>
          <t>Credit Facility, fee for undrawn amounts</t>
        </is>
      </c>
      <c r="B14" s="4" t="inlineStr">
        <is>
          <t>0.225%</t>
        </is>
      </c>
    </row>
    <row r="15">
      <c r="A15" s="4" t="inlineStr">
        <is>
          <t>Consolidated fixed charge coverage ratio</t>
        </is>
      </c>
      <c r="B15" s="4" t="inlineStr">
        <is>
          <t>300.00%</t>
        </is>
      </c>
    </row>
    <row r="16">
      <c r="A16" s="4" t="inlineStr">
        <is>
          <t>Second A&amp;R Credit Facility | Maximum</t>
        </is>
      </c>
    </row>
    <row r="17">
      <c r="A17" s="3" t="inlineStr">
        <is>
          <t>Long-term debt:</t>
        </is>
      </c>
    </row>
    <row r="18">
      <c r="A18" s="4" t="inlineStr">
        <is>
          <t>Credit Facility, fee for undrawn amounts</t>
        </is>
      </c>
      <c r="B18" s="4" t="inlineStr">
        <is>
          <t>0.40%</t>
        </is>
      </c>
    </row>
    <row r="19">
      <c r="A19" s="4" t="inlineStr">
        <is>
          <t>Consolidated fixed charge coverage ratio</t>
        </is>
      </c>
      <c r="B19" s="4" t="inlineStr">
        <is>
          <t>350.00%</t>
        </is>
      </c>
    </row>
    <row r="20">
      <c r="A20" s="4" t="inlineStr">
        <is>
          <t>Second A&amp;R Credit Facility | Federal Funds Rate</t>
        </is>
      </c>
    </row>
    <row r="21">
      <c r="A21" s="3" t="inlineStr">
        <is>
          <t>Long-term debt:</t>
        </is>
      </c>
    </row>
    <row r="22">
      <c r="A22" s="4" t="inlineStr">
        <is>
          <t>Credit Facility, interest rate above base rate</t>
        </is>
      </c>
      <c r="B22" s="4" t="inlineStr">
        <is>
          <t>0.50%</t>
        </is>
      </c>
    </row>
    <row r="23">
      <c r="A23" s="4" t="inlineStr">
        <is>
          <t>Second A&amp;R Credit Facility | LIBOR</t>
        </is>
      </c>
    </row>
    <row r="24">
      <c r="A24" s="3" t="inlineStr">
        <is>
          <t>Long-term debt:</t>
        </is>
      </c>
    </row>
    <row r="25">
      <c r="A25" s="4" t="inlineStr">
        <is>
          <t>Credit Facility, interest rate above base rate</t>
        </is>
      </c>
      <c r="B25" s="4" t="inlineStr">
        <is>
          <t>2.00%</t>
        </is>
      </c>
    </row>
    <row r="26">
      <c r="A26" s="4" t="inlineStr">
        <is>
          <t>Second A&amp;R Credit Facility | LIBOR | Minimum</t>
        </is>
      </c>
    </row>
    <row r="27">
      <c r="A27" s="3" t="inlineStr">
        <is>
          <t>Long-term debt:</t>
        </is>
      </c>
    </row>
    <row r="28">
      <c r="A28" s="4" t="inlineStr">
        <is>
          <t>Credit Facility, interest rate above base rate</t>
        </is>
      </c>
      <c r="B28" s="4" t="inlineStr">
        <is>
          <t>1.25%</t>
        </is>
      </c>
    </row>
    <row r="29">
      <c r="A29" s="4" t="inlineStr">
        <is>
          <t>Second A&amp;R Credit Facility | LIBOR | Maximum</t>
        </is>
      </c>
    </row>
    <row r="30">
      <c r="A30" s="3" t="inlineStr">
        <is>
          <t>Long-term debt:</t>
        </is>
      </c>
    </row>
    <row r="31">
      <c r="A31" s="4" t="inlineStr">
        <is>
          <t>Credit Facility, interest rate above base rate</t>
        </is>
      </c>
      <c r="B31" s="4" t="inlineStr">
        <is>
          <t>2.25%</t>
        </is>
      </c>
    </row>
    <row r="32">
      <c r="A32" s="4" t="inlineStr">
        <is>
          <t>Second A&amp;R Credit Facility | Base Rate | Minimum</t>
        </is>
      </c>
    </row>
    <row r="33">
      <c r="A33" s="3" t="inlineStr">
        <is>
          <t>Long-term debt:</t>
        </is>
      </c>
    </row>
    <row r="34">
      <c r="A34" s="4" t="inlineStr">
        <is>
          <t>Credit Facility, interest rate above base rate</t>
        </is>
      </c>
      <c r="B34" s="4" t="inlineStr">
        <is>
          <t>0.25%</t>
        </is>
      </c>
    </row>
    <row r="35">
      <c r="A35" s="4" t="inlineStr">
        <is>
          <t>Second A&amp;R Credit Facility | Base Rate | Maximum</t>
        </is>
      </c>
    </row>
    <row r="36">
      <c r="A36" s="3" t="inlineStr">
        <is>
          <t>Long-term debt:</t>
        </is>
      </c>
    </row>
    <row r="37">
      <c r="A37" s="4" t="inlineStr">
        <is>
          <t>Credit Facility, interest rate above base rate</t>
        </is>
      </c>
      <c r="B37" s="4" t="inlineStr">
        <is>
          <t>1.25%</t>
        </is>
      </c>
    </row>
    <row r="38">
      <c r="A38" s="4" t="inlineStr">
        <is>
          <t>Swingline Borrowings | Second A&amp;R Credit Facility</t>
        </is>
      </c>
    </row>
    <row r="39">
      <c r="A39" s="3" t="inlineStr">
        <is>
          <t>Long-term debt:</t>
        </is>
      </c>
    </row>
    <row r="40">
      <c r="A40" s="4" t="inlineStr">
        <is>
          <t>Credit facility, borrowing capacity</t>
        </is>
      </c>
      <c r="B40" s="5" t="n">
        <v>20000000</v>
      </c>
    </row>
    <row r="41">
      <c r="A41" s="4" t="inlineStr">
        <is>
          <t>Letter of Credit | Second A&amp;R Credit Facility</t>
        </is>
      </c>
    </row>
    <row r="42">
      <c r="A42" s="3" t="inlineStr">
        <is>
          <t>Long-term debt:</t>
        </is>
      </c>
    </row>
    <row r="43">
      <c r="A43" s="4" t="inlineStr">
        <is>
          <t>Credit facility, borrowing capacity</t>
        </is>
      </c>
      <c r="B43" s="5" t="n">
        <v>1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46" customWidth="1" min="3" max="3"/>
    <col width="50" customWidth="1" min="4" max="4"/>
    <col width="13" customWidth="1" min="5" max="5"/>
    <col width="27" customWidth="1" min="6" max="6"/>
    <col width="18" customWidth="1" min="7" max="7"/>
    <col width="67" customWidth="1" min="8" max="8"/>
  </cols>
  <sheetData>
    <row r="1">
      <c r="A1" s="1" t="inlineStr">
        <is>
          <t>CONSOLIDATED STATEMENTS OF STOCKHOLDERS' EQUITY - USD ($) shares in Thousands, $ in Thousands</t>
        </is>
      </c>
      <c r="C1" s="2" t="inlineStr">
        <is>
          <t>Total</t>
        </is>
      </c>
      <c r="D1" s="2" t="inlineStr">
        <is>
          <t>Cumulative Effect, Period of Adoption, Adjustment</t>
        </is>
      </c>
      <c r="E1" s="2" t="inlineStr">
        <is>
          <t>Common Stock</t>
        </is>
      </c>
      <c r="F1" s="2" t="inlineStr">
        <is>
          <t>Additional Paid-In Capital</t>
        </is>
      </c>
      <c r="G1" s="2" t="inlineStr">
        <is>
          <t>Retained Earnings</t>
        </is>
      </c>
      <c r="H1" s="2" t="inlineStr">
        <is>
          <t>Retained EarningsCumulative Effect, Period of Adoption, Adjustment</t>
        </is>
      </c>
    </row>
    <row r="2">
      <c r="A2" s="4" t="inlineStr">
        <is>
          <t>Balance at beginning of period at Dec. 31, 2017</t>
        </is>
      </c>
      <c r="C2" s="5" t="n">
        <v>245583</v>
      </c>
      <c r="F2" s="5" t="n">
        <v>209603</v>
      </c>
      <c r="G2" s="5" t="n">
        <v>35980</v>
      </c>
    </row>
    <row r="3">
      <c r="A3" s="4" t="inlineStr">
        <is>
          <t>Balance at beginning of period (in shares) at Dec. 31, 2017</t>
        </is>
      </c>
      <c r="B3" s="4" t="inlineStr">
        <is>
          <t>[1]</t>
        </is>
      </c>
      <c r="E3" s="6" t="n">
        <v>41641</v>
      </c>
    </row>
    <row r="4">
      <c r="A4" s="4" t="inlineStr">
        <is>
          <t>Exercise of common stock options</t>
        </is>
      </c>
      <c r="C4" s="6" t="n">
        <v>10021</v>
      </c>
      <c r="F4" s="6" t="n">
        <v>10021</v>
      </c>
    </row>
    <row r="5">
      <c r="A5" s="4" t="inlineStr">
        <is>
          <t>Exercise of common stock options (in shares)</t>
        </is>
      </c>
      <c r="B5" s="4" t="inlineStr">
        <is>
          <t>[1]</t>
        </is>
      </c>
      <c r="E5" s="6" t="n">
        <v>1446</v>
      </c>
    </row>
    <row r="6">
      <c r="A6" s="4" t="inlineStr">
        <is>
          <t>Stock-based compensation</t>
        </is>
      </c>
      <c r="C6" s="6" t="n">
        <v>43695</v>
      </c>
      <c r="F6" s="6" t="n">
        <v>43695</v>
      </c>
    </row>
    <row r="7">
      <c r="A7" s="4" t="inlineStr">
        <is>
          <t>Issuance of common stock under employee stock purchase plan</t>
        </is>
      </c>
      <c r="C7" s="6" t="n">
        <v>13805</v>
      </c>
      <c r="F7" s="6" t="n">
        <v>13805</v>
      </c>
    </row>
    <row r="8">
      <c r="A8" s="4" t="inlineStr">
        <is>
          <t>Issuance of common stock under employee stock purchase plan (in shares)</t>
        </is>
      </c>
      <c r="B8" s="4" t="inlineStr">
        <is>
          <t>[1]</t>
        </is>
      </c>
      <c r="E8" s="6" t="n">
        <v>699</v>
      </c>
    </row>
    <row r="9">
      <c r="A9" s="4" t="inlineStr">
        <is>
          <t>Restricted stock, net of forfeitures and shares withheld for taxes</t>
        </is>
      </c>
      <c r="C9" s="6" t="n">
        <v>-6677</v>
      </c>
      <c r="F9" s="6" t="n">
        <v>-6677</v>
      </c>
    </row>
    <row r="10">
      <c r="A10" s="4" t="inlineStr">
        <is>
          <t>Restricted stock, net of forfeitures and shares withheld for taxes (in shares)</t>
        </is>
      </c>
      <c r="B10" s="4" t="inlineStr">
        <is>
          <t>[1]</t>
        </is>
      </c>
      <c r="E10" s="6" t="n">
        <v>78</v>
      </c>
    </row>
    <row r="11">
      <c r="A11" s="4" t="inlineStr">
        <is>
          <t>Net income</t>
        </is>
      </c>
      <c r="C11" s="6" t="n">
        <v>88140</v>
      </c>
      <c r="G11" s="6" t="n">
        <v>88140</v>
      </c>
    </row>
    <row r="12">
      <c r="A12" s="4" t="inlineStr">
        <is>
          <t>Balance at end of period at Dec. 31, 2018</t>
        </is>
      </c>
      <c r="C12" s="5" t="n">
        <v>394567</v>
      </c>
      <c r="F12" s="6" t="n">
        <v>270447</v>
      </c>
      <c r="G12" s="6" t="n">
        <v>124120</v>
      </c>
    </row>
    <row r="13">
      <c r="A13" s="4" t="inlineStr">
        <is>
          <t>Balance at end of period (in shares) at Dec. 31, 2018</t>
        </is>
      </c>
      <c r="B13" s="4" t="inlineStr">
        <is>
          <t>[1]</t>
        </is>
      </c>
      <c r="E13" s="6" t="n">
        <v>43864</v>
      </c>
    </row>
    <row r="14">
      <c r="A14" s="4" t="inlineStr">
        <is>
          <t>Accounting Standards Update [Extensible List]</t>
        </is>
      </c>
      <c r="C14" s="4" t="inlineStr">
        <is>
          <t>us-gaap:AccountingStandardsUpdate201602Member</t>
        </is>
      </c>
    </row>
    <row r="15">
      <c r="A15" s="4" t="inlineStr">
        <is>
          <t>Exercise of common stock options</t>
        </is>
      </c>
      <c r="C15" s="5" t="n">
        <v>29874</v>
      </c>
      <c r="F15" s="6" t="n">
        <v>29874</v>
      </c>
    </row>
    <row r="16">
      <c r="A16" s="4" t="inlineStr">
        <is>
          <t>Exercise of common stock options (in shares)</t>
        </is>
      </c>
      <c r="B16" s="4" t="inlineStr">
        <is>
          <t>[1]</t>
        </is>
      </c>
      <c r="E16" s="6" t="n">
        <v>1264</v>
      </c>
    </row>
    <row r="17">
      <c r="A17" s="4" t="inlineStr">
        <is>
          <t>Stock-based compensation</t>
        </is>
      </c>
      <c r="C17" s="6" t="n">
        <v>82346</v>
      </c>
      <c r="F17" s="6" t="n">
        <v>82346</v>
      </c>
    </row>
    <row r="18">
      <c r="A18" s="4" t="inlineStr">
        <is>
          <t>Issuance of common stock under employee stock purchase plan</t>
        </is>
      </c>
      <c r="C18" s="6" t="n">
        <v>16746</v>
      </c>
      <c r="F18" s="6" t="n">
        <v>16746</v>
      </c>
    </row>
    <row r="19">
      <c r="A19" s="4" t="inlineStr">
        <is>
          <t>Issuance of common stock under employee stock purchase plan (in shares)</t>
        </is>
      </c>
      <c r="B19" s="4" t="inlineStr">
        <is>
          <t>[1]</t>
        </is>
      </c>
      <c r="E19" s="6" t="n">
        <v>287</v>
      </c>
    </row>
    <row r="20">
      <c r="A20" s="4" t="inlineStr">
        <is>
          <t>Restricted stock, net of forfeitures and shares withheld for taxes</t>
        </is>
      </c>
      <c r="C20" s="6" t="n">
        <v>-19334</v>
      </c>
      <c r="F20" s="6" t="n">
        <v>-19334</v>
      </c>
    </row>
    <row r="21">
      <c r="A21" s="4" t="inlineStr">
        <is>
          <t>Restricted stock, net of forfeitures and shares withheld for taxes (in shares)</t>
        </is>
      </c>
      <c r="B21" s="4" t="inlineStr">
        <is>
          <t>[1]</t>
        </is>
      </c>
      <c r="E21" s="6" t="n">
        <v>61</v>
      </c>
    </row>
    <row r="22">
      <c r="A22" s="4" t="inlineStr">
        <is>
          <t>Net income</t>
        </is>
      </c>
      <c r="C22" s="6" t="n">
        <v>108318</v>
      </c>
      <c r="G22" s="6" t="n">
        <v>108318</v>
      </c>
    </row>
    <row r="23">
      <c r="A23" s="4" t="inlineStr">
        <is>
          <t>Balance at end of period at Dec. 31, 2019</t>
        </is>
      </c>
      <c r="C23" s="5" t="n">
        <v>612517</v>
      </c>
      <c r="D23" s="5" t="n">
        <v>-388</v>
      </c>
      <c r="F23" s="6" t="n">
        <v>380079</v>
      </c>
      <c r="G23" s="6" t="n">
        <v>232438</v>
      </c>
      <c r="H23" s="5" t="n">
        <v>-388</v>
      </c>
    </row>
    <row r="24">
      <c r="A24" s="4" t="inlineStr">
        <is>
          <t>Balance at end of period (in shares) at Dec. 31, 2019</t>
        </is>
      </c>
      <c r="B24" s="4" t="inlineStr">
        <is>
          <t>[1]</t>
        </is>
      </c>
      <c r="E24" s="6" t="n">
        <v>45476</v>
      </c>
    </row>
    <row r="25">
      <c r="A25" s="4" t="inlineStr">
        <is>
          <t>Accounting Standards Update [Extensible List]</t>
        </is>
      </c>
      <c r="C25" s="4" t="inlineStr">
        <is>
          <t>us-gaap:AccountingStandardsUpdate201613Member</t>
        </is>
      </c>
      <c r="D25" s="4" t="inlineStr">
        <is>
          <t>us-gaap:AccountingStandardsUpdate201613Member</t>
        </is>
      </c>
    </row>
    <row r="26">
      <c r="A26" s="4" t="inlineStr">
        <is>
          <t>Exercise of common stock options</t>
        </is>
      </c>
      <c r="C26" s="5" t="n">
        <v>76146</v>
      </c>
      <c r="F26" s="6" t="n">
        <v>76146</v>
      </c>
    </row>
    <row r="27">
      <c r="A27" s="4" t="inlineStr">
        <is>
          <t>Exercise of common stock options (in shares)</t>
        </is>
      </c>
      <c r="B27" s="4" t="inlineStr">
        <is>
          <t>[1]</t>
        </is>
      </c>
      <c r="E27" s="6" t="n">
        <v>1545</v>
      </c>
    </row>
    <row r="28">
      <c r="A28" s="4" t="inlineStr">
        <is>
          <t>Stock-based compensation</t>
        </is>
      </c>
      <c r="C28" s="6" t="n">
        <v>114020</v>
      </c>
      <c r="F28" s="6" t="n">
        <v>114020</v>
      </c>
    </row>
    <row r="29">
      <c r="A29" s="4" t="inlineStr">
        <is>
          <t>Issuance of common stock under employee stock purchase plan</t>
        </is>
      </c>
      <c r="C29" s="6" t="n">
        <v>21671</v>
      </c>
      <c r="F29" s="6" t="n">
        <v>21671</v>
      </c>
    </row>
    <row r="30">
      <c r="A30" s="4" t="inlineStr">
        <is>
          <t>Issuance of common stock under employee stock purchase plan (in shares)</t>
        </is>
      </c>
      <c r="B30" s="4" t="inlineStr">
        <is>
          <t>[1]</t>
        </is>
      </c>
      <c r="E30" s="6" t="n">
        <v>268</v>
      </c>
    </row>
    <row r="31">
      <c r="A31" s="4" t="inlineStr">
        <is>
          <t>Restricted stock, net of forfeitures and shares withheld for taxes</t>
        </is>
      </c>
      <c r="C31" s="6" t="n">
        <v>-53138</v>
      </c>
      <c r="F31" s="6" t="n">
        <v>-53138</v>
      </c>
    </row>
    <row r="32">
      <c r="A32" s="4" t="inlineStr">
        <is>
          <t>Restricted stock, net of forfeitures and shares withheld for taxes (in shares)</t>
        </is>
      </c>
      <c r="B32" s="4" t="inlineStr">
        <is>
          <t>[1]</t>
        </is>
      </c>
      <c r="E32" s="6" t="n">
        <v>51</v>
      </c>
    </row>
    <row r="33">
      <c r="A33" s="4" t="inlineStr">
        <is>
          <t>Net income</t>
        </is>
      </c>
      <c r="C33" s="6" t="n">
        <v>242317</v>
      </c>
      <c r="G33" s="6" t="n">
        <v>242317</v>
      </c>
    </row>
    <row r="34">
      <c r="A34" s="4" t="inlineStr">
        <is>
          <t>Balance at end of period at Dec. 31, 2020</t>
        </is>
      </c>
      <c r="C34" s="5" t="n">
        <v>1013145</v>
      </c>
      <c r="F34" s="5" t="n">
        <v>538778</v>
      </c>
      <c r="G34" s="5" t="n">
        <v>474367</v>
      </c>
    </row>
    <row r="35">
      <c r="A35" s="4" t="inlineStr">
        <is>
          <t>Balance at end of period (in shares) at Dec. 31, 2020</t>
        </is>
      </c>
      <c r="B35" s="4" t="inlineStr">
        <is>
          <t>[1]</t>
        </is>
      </c>
      <c r="E35" s="6" t="n">
        <v>47340</v>
      </c>
    </row>
    <row r="36"/>
    <row r="37">
      <c r="A37" s="4" t="inlineStr">
        <is>
          <t>[1]</t>
        </is>
      </c>
      <c r="B37" s="4" t="inlineStr">
        <is>
          <t>Refer to Note 9—Capitalization for discussion of the Company’s two classes of common stock.</t>
        </is>
      </c>
    </row>
  </sheetData>
  <mergeCells count="3">
    <mergeCell ref="A1:B1"/>
    <mergeCell ref="A36:G36"/>
    <mergeCell ref="B37:G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Leases - Additional Information (Detail) - USD ($) $ in Millions</t>
        </is>
      </c>
      <c r="B1" s="2" t="inlineStr">
        <is>
          <t>12 Months Ended</t>
        </is>
      </c>
    </row>
    <row r="2">
      <c r="B2" s="2" t="inlineStr">
        <is>
          <t>Dec. 31, 2020</t>
        </is>
      </c>
      <c r="C2" s="2" t="inlineStr">
        <is>
          <t>Dec. 31, 2018</t>
        </is>
      </c>
    </row>
    <row r="3">
      <c r="A3" s="3" t="inlineStr">
        <is>
          <t>Leases [Abstract]</t>
        </is>
      </c>
    </row>
    <row r="4">
      <c r="A4" s="4" t="inlineStr">
        <is>
          <t>Lease term description</t>
        </is>
      </c>
      <c r="B4" s="4" t="inlineStr">
        <is>
          <t xml:space="preserve">leases have remaining lease terms of up to 10 years, some of which include options to extend the leases for up to 5 years, and some of which include options to terminate the leases within 1 year with proper notification. </t>
        </is>
      </c>
    </row>
    <row r="5">
      <c r="A5" s="4" t="inlineStr">
        <is>
          <t>Remaining lease term</t>
        </is>
      </c>
      <c r="B5" s="4" t="inlineStr">
        <is>
          <t>10 years</t>
        </is>
      </c>
    </row>
    <row r="6">
      <c r="A6" s="4" t="inlineStr">
        <is>
          <t>Lessee, operating lease, existence of option to extend</t>
        </is>
      </c>
      <c r="B6" s="4" t="inlineStr">
        <is>
          <t>true</t>
        </is>
      </c>
    </row>
    <row r="7">
      <c r="A7" s="4" t="inlineStr">
        <is>
          <t>Options to extend the leases</t>
        </is>
      </c>
      <c r="B7" s="4" t="inlineStr">
        <is>
          <t>up to 5 years</t>
        </is>
      </c>
    </row>
    <row r="8">
      <c r="A8" s="4" t="inlineStr">
        <is>
          <t>Lessee, operating lease, existence of option to terminate</t>
        </is>
      </c>
      <c r="B8" s="4" t="inlineStr">
        <is>
          <t>true</t>
        </is>
      </c>
    </row>
    <row r="9">
      <c r="A9" s="4" t="inlineStr">
        <is>
          <t>Options to terminate the leases</t>
        </is>
      </c>
      <c r="B9" s="4" t="inlineStr">
        <is>
          <t>within 1 year</t>
        </is>
      </c>
    </row>
    <row r="10">
      <c r="A10" s="4" t="inlineStr">
        <is>
          <t>Rent expense for non-cancelable operating leases</t>
        </is>
      </c>
      <c r="C10" s="9" t="n">
        <v>1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cost</t>
        </is>
      </c>
      <c r="B4" s="5" t="n">
        <v>42272</v>
      </c>
      <c r="C4" s="5" t="n">
        <v>28181</v>
      </c>
    </row>
    <row r="5">
      <c r="A5" s="4" t="inlineStr">
        <is>
          <t>Short-term lease cost</t>
        </is>
      </c>
      <c r="B5" s="6" t="n">
        <v>908</v>
      </c>
      <c r="C5" s="6" t="n">
        <v>1582</v>
      </c>
    </row>
    <row r="6">
      <c r="A6" s="4" t="inlineStr">
        <is>
          <t>Variable lease cost</t>
        </is>
      </c>
      <c r="B6" s="6" t="n">
        <v>5984</v>
      </c>
      <c r="C6" s="6" t="n">
        <v>2469</v>
      </c>
    </row>
    <row r="7">
      <c r="A7" s="4" t="inlineStr">
        <is>
          <t>Sublease income</t>
        </is>
      </c>
      <c r="B7" s="6" t="n">
        <v>-3645</v>
      </c>
      <c r="C7" s="6" t="n">
        <v>-1266</v>
      </c>
    </row>
    <row r="8">
      <c r="A8" s="4" t="inlineStr">
        <is>
          <t>Total lease cost</t>
        </is>
      </c>
      <c r="B8" s="5" t="n">
        <v>45519</v>
      </c>
      <c r="C8" s="5" t="n">
        <v>309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6" customWidth="1" min="2" max="2"/>
    <col width="25" customWidth="1" min="3" max="3"/>
  </cols>
  <sheetData>
    <row r="1">
      <c r="A1" s="1" t="inlineStr">
        <is>
          <t>Leases - Summary of Supplemental Information Related to Leases (Detail)</t>
        </is>
      </c>
      <c r="B1" s="2" t="inlineStr">
        <is>
          <t>Dec. 31, 2020</t>
        </is>
      </c>
      <c r="C1" s="2" t="inlineStr">
        <is>
          <t>Dec. 31, 2019</t>
        </is>
      </c>
    </row>
    <row r="2">
      <c r="A2" s="3" t="inlineStr">
        <is>
          <t>Leases [Abstract]</t>
        </is>
      </c>
    </row>
    <row r="3">
      <c r="A3" s="4" t="inlineStr">
        <is>
          <t>Weighted average remaining lease term</t>
        </is>
      </c>
      <c r="B3" s="4" t="inlineStr">
        <is>
          <t>7 years 10 months 24 days</t>
        </is>
      </c>
      <c r="C3" s="4" t="inlineStr">
        <is>
          <t>8 years 8 months 12 days</t>
        </is>
      </c>
    </row>
    <row r="4">
      <c r="A4" s="4" t="inlineStr">
        <is>
          <t>Weighted average discount rate</t>
        </is>
      </c>
      <c r="B4" s="4" t="inlineStr">
        <is>
          <t>3.40%</t>
        </is>
      </c>
      <c r="C4" s="4" t="inlineStr">
        <is>
          <t>4.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ies of Lease Commitments (Detail) - USD ($) $ in Thousands</t>
        </is>
      </c>
      <c r="B1" s="2" t="inlineStr">
        <is>
          <t>Dec. 31, 2020</t>
        </is>
      </c>
      <c r="C1" s="2" t="inlineStr">
        <is>
          <t>Dec. 31, 2019</t>
        </is>
      </c>
      <c r="D1" s="2" t="inlineStr">
        <is>
          <t>Jan. 01, 2019</t>
        </is>
      </c>
    </row>
    <row r="2">
      <c r="A2" s="3" t="inlineStr">
        <is>
          <t>Operating Lease Liabilities Payments Due [Abstract]</t>
        </is>
      </c>
    </row>
    <row r="3">
      <c r="A3" s="4" t="inlineStr">
        <is>
          <t>2021</t>
        </is>
      </c>
      <c r="B3" s="5" t="n">
        <v>43561</v>
      </c>
      <c r="C3" s="5" t="n">
        <v>14770</v>
      </c>
    </row>
    <row r="4">
      <c r="A4" s="4" t="inlineStr">
        <is>
          <t>2022</t>
        </is>
      </c>
      <c r="B4" s="6" t="n">
        <v>50902</v>
      </c>
      <c r="C4" s="6" t="n">
        <v>45522</v>
      </c>
    </row>
    <row r="5">
      <c r="A5" s="4" t="inlineStr">
        <is>
          <t>2023</t>
        </is>
      </c>
      <c r="B5" s="6" t="n">
        <v>46660</v>
      </c>
      <c r="C5" s="6" t="n">
        <v>42056</v>
      </c>
    </row>
    <row r="6">
      <c r="A6" s="4" t="inlineStr">
        <is>
          <t>2024</t>
        </is>
      </c>
      <c r="B6" s="6" t="n">
        <v>37435</v>
      </c>
      <c r="C6" s="6" t="n">
        <v>38310</v>
      </c>
    </row>
    <row r="7">
      <c r="A7" s="4" t="inlineStr">
        <is>
          <t>2025</t>
        </is>
      </c>
      <c r="B7" s="6" t="n">
        <v>35706</v>
      </c>
      <c r="C7" s="6" t="n">
        <v>32310</v>
      </c>
    </row>
    <row r="8">
      <c r="A8" s="4" t="inlineStr">
        <is>
          <t>Thereafter</t>
        </is>
      </c>
      <c r="B8" s="6" t="n">
        <v>134440</v>
      </c>
      <c r="C8" s="6" t="n">
        <v>152361</v>
      </c>
    </row>
    <row r="9">
      <c r="A9" s="4" t="inlineStr">
        <is>
          <t>Total undiscounted lease commitments</t>
        </is>
      </c>
      <c r="B9" s="6" t="n">
        <v>348704</v>
      </c>
      <c r="C9" s="6" t="n">
        <v>325329</v>
      </c>
    </row>
    <row r="10">
      <c r="A10" s="4" t="inlineStr">
        <is>
          <t>Less: commitments for leases not yet commenced</t>
        </is>
      </c>
      <c r="B10" s="6" t="n">
        <v>-13670</v>
      </c>
      <c r="C10" s="6" t="n">
        <v>-89381</v>
      </c>
    </row>
    <row r="11">
      <c r="A11" s="4" t="inlineStr">
        <is>
          <t>Less: interest</t>
        </is>
      </c>
      <c r="B11" s="6" t="n">
        <v>-42604</v>
      </c>
      <c r="C11" s="6" t="n">
        <v>-46498</v>
      </c>
    </row>
    <row r="12">
      <c r="A12" s="4" t="inlineStr">
        <is>
          <t>Present value of lease liabilities</t>
        </is>
      </c>
      <c r="B12" s="6" t="n">
        <v>292430</v>
      </c>
      <c r="C12" s="6" t="n">
        <v>189450</v>
      </c>
      <c r="D12" s="5" t="n">
        <v>47000</v>
      </c>
    </row>
    <row r="13">
      <c r="A13" s="4" t="inlineStr">
        <is>
          <t>Less: operating lease liabilities, current</t>
        </is>
      </c>
      <c r="B13" s="6" t="n">
        <v>-37868</v>
      </c>
      <c r="C13" s="6" t="n">
        <v>-14577</v>
      </c>
    </row>
    <row r="14">
      <c r="A14" s="4" t="inlineStr">
        <is>
          <t>Operating lease liabilities, non-current</t>
        </is>
      </c>
      <c r="B14" s="5" t="n">
        <v>254562</v>
      </c>
      <c r="C14" s="5" t="n">
        <v>1748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8" customWidth="1" min="2" max="2"/>
  </cols>
  <sheetData>
    <row r="1">
      <c r="A1" s="1" t="inlineStr">
        <is>
          <t>Capitalization - Common and Preferred Stock (Detail)</t>
        </is>
      </c>
      <c r="B1" s="2" t="inlineStr">
        <is>
          <t>Dec. 31, 2020Vote</t>
        </is>
      </c>
    </row>
    <row r="2">
      <c r="A2" s="4" t="inlineStr">
        <is>
          <t>Class B common stock</t>
        </is>
      </c>
    </row>
    <row r="3">
      <c r="A3" s="3" t="inlineStr">
        <is>
          <t>Class of Stock [Line Items]</t>
        </is>
      </c>
    </row>
    <row r="4">
      <c r="A4" s="4" t="inlineStr">
        <is>
          <t>Number of votes per share of common stock</t>
        </is>
      </c>
      <c r="B4" s="6" t="n">
        <v>10</v>
      </c>
    </row>
    <row r="5">
      <c r="A5" s="4" t="inlineStr">
        <is>
          <t>Ratio for conversion into Class A common stock</t>
        </is>
      </c>
      <c r="B5" s="6" t="n">
        <v>1</v>
      </c>
    </row>
    <row r="6">
      <c r="A6" s="4" t="inlineStr">
        <is>
          <t>Class A common stock</t>
        </is>
      </c>
    </row>
    <row r="7">
      <c r="A7" s="3" t="inlineStr">
        <is>
          <t>Class of Stock [Line Items]</t>
        </is>
      </c>
    </row>
    <row r="8">
      <c r="A8" s="4" t="inlineStr">
        <is>
          <t>Number of votes per share of common stock</t>
        </is>
      </c>
      <c r="B8"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tock-based compensation expense, by operating expense category</t>
        </is>
      </c>
    </row>
    <row r="4">
      <c r="A4" s="4" t="inlineStr">
        <is>
          <t>Stock-based compensation expense</t>
        </is>
      </c>
      <c r="B4" s="5" t="n">
        <v>111775</v>
      </c>
      <c r="C4" s="5" t="n">
        <v>80758</v>
      </c>
      <c r="D4" s="5" t="n">
        <v>42210</v>
      </c>
    </row>
    <row r="5">
      <c r="A5" s="4" t="inlineStr">
        <is>
          <t>Platform operations</t>
        </is>
      </c>
    </row>
    <row r="6">
      <c r="A6" s="3" t="inlineStr">
        <is>
          <t>Stock-based compensation expense, by operating expense category</t>
        </is>
      </c>
    </row>
    <row r="7">
      <c r="A7" s="4" t="inlineStr">
        <is>
          <t>Stock-based compensation expense</t>
        </is>
      </c>
      <c r="B7" s="6" t="n">
        <v>8794</v>
      </c>
      <c r="C7" s="6" t="n">
        <v>5350</v>
      </c>
      <c r="D7" s="6" t="n">
        <v>4463</v>
      </c>
    </row>
    <row r="8">
      <c r="A8" s="4" t="inlineStr">
        <is>
          <t>Sales and marketing</t>
        </is>
      </c>
    </row>
    <row r="9">
      <c r="A9" s="3" t="inlineStr">
        <is>
          <t>Stock-based compensation expense, by operating expense category</t>
        </is>
      </c>
    </row>
    <row r="10">
      <c r="A10" s="4" t="inlineStr">
        <is>
          <t>Stock-based compensation expense</t>
        </is>
      </c>
      <c r="B10" s="6" t="n">
        <v>29726</v>
      </c>
      <c r="C10" s="6" t="n">
        <v>20769</v>
      </c>
      <c r="D10" s="6" t="n">
        <v>11306</v>
      </c>
    </row>
    <row r="11">
      <c r="A11" s="4" t="inlineStr">
        <is>
          <t>Technology and development</t>
        </is>
      </c>
    </row>
    <row r="12">
      <c r="A12" s="3" t="inlineStr">
        <is>
          <t>Stock-based compensation expense, by operating expense category</t>
        </is>
      </c>
    </row>
    <row r="13">
      <c r="A13" s="4" t="inlineStr">
        <is>
          <t>Stock-based compensation expense</t>
        </is>
      </c>
      <c r="B13" s="6" t="n">
        <v>36672</v>
      </c>
      <c r="C13" s="6" t="n">
        <v>26553</v>
      </c>
      <c r="D13" s="6" t="n">
        <v>13855</v>
      </c>
    </row>
    <row r="14">
      <c r="A14" s="4" t="inlineStr">
        <is>
          <t>General and administrative</t>
        </is>
      </c>
    </row>
    <row r="15">
      <c r="A15" s="3" t="inlineStr">
        <is>
          <t>Stock-based compensation expense, by operating expense category</t>
        </is>
      </c>
    </row>
    <row r="16">
      <c r="A16" s="4" t="inlineStr">
        <is>
          <t>Stock-based compensation expense</t>
        </is>
      </c>
      <c r="B16" s="5" t="n">
        <v>36583</v>
      </c>
      <c r="C16" s="5" t="n">
        <v>28086</v>
      </c>
      <c r="D16" s="5" t="n">
        <v>1258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tock-Based Award Plans - Additional Information (Detail) - 2016 Incentive Award Plan - shares shares in Millions</t>
        </is>
      </c>
      <c r="B1" s="2" t="inlineStr">
        <is>
          <t>Jan. 01, 2021</t>
        </is>
      </c>
      <c r="C1" s="2" t="inlineStr">
        <is>
          <t>Dec. 31, 2020</t>
        </is>
      </c>
    </row>
    <row r="2">
      <c r="A2" s="3" t="inlineStr">
        <is>
          <t>Stock-Based Compensation</t>
        </is>
      </c>
    </row>
    <row r="3">
      <c r="A3" s="4" t="inlineStr">
        <is>
          <t>Shares remained available for grant</t>
        </is>
      </c>
      <c r="C3" s="10" t="n">
        <v>5.8</v>
      </c>
    </row>
    <row r="4">
      <c r="A4" s="4" t="inlineStr">
        <is>
          <t>Maximum annual increase in shares available for issuance, percentage of outstanding shares</t>
        </is>
      </c>
      <c r="C4" s="4" t="inlineStr">
        <is>
          <t>4.00%</t>
        </is>
      </c>
    </row>
    <row r="5">
      <c r="A5" s="4" t="inlineStr">
        <is>
          <t>Stock incentive plans, vesting period</t>
        </is>
      </c>
      <c r="C5" s="4" t="inlineStr">
        <is>
          <t>4 years</t>
        </is>
      </c>
    </row>
    <row r="6">
      <c r="A6" s="4" t="inlineStr">
        <is>
          <t>Stock incentive plans, expiration period</t>
        </is>
      </c>
      <c r="C6" s="4" t="inlineStr">
        <is>
          <t>10 years</t>
        </is>
      </c>
    </row>
    <row r="7">
      <c r="A7" s="4" t="inlineStr">
        <is>
          <t>Restricted Stock</t>
        </is>
      </c>
    </row>
    <row r="8">
      <c r="A8" s="3" t="inlineStr">
        <is>
          <t>Stock-Based Compensation</t>
        </is>
      </c>
    </row>
    <row r="9">
      <c r="A9" s="4" t="inlineStr">
        <is>
          <t>Stock incentive plans, vesting period</t>
        </is>
      </c>
      <c r="C9" s="4" t="inlineStr">
        <is>
          <t>4 years</t>
        </is>
      </c>
    </row>
    <row r="10">
      <c r="A10" s="4" t="inlineStr">
        <is>
          <t>Subsequent Event</t>
        </is>
      </c>
    </row>
    <row r="11">
      <c r="A11" s="3" t="inlineStr">
        <is>
          <t>Stock-Based Compensation</t>
        </is>
      </c>
    </row>
    <row r="12">
      <c r="A12" s="4" t="inlineStr">
        <is>
          <t>Number of additional shares authorized for grant</t>
        </is>
      </c>
      <c r="B12" s="10" t="n">
        <v>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 Activity (Detail) - Stock Option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s Under Option</t>
        </is>
      </c>
    </row>
    <row r="4">
      <c r="A4" s="4" t="inlineStr">
        <is>
          <t>Outstanding at the beginning of the period (in shares)</t>
        </is>
      </c>
      <c r="B4" s="6" t="n">
        <v>4064</v>
      </c>
    </row>
    <row r="5">
      <c r="A5" s="4" t="inlineStr">
        <is>
          <t>Granted (in shares)</t>
        </is>
      </c>
      <c r="B5" s="6" t="n">
        <v>301</v>
      </c>
    </row>
    <row r="6">
      <c r="A6" s="4" t="inlineStr">
        <is>
          <t>Exercised (in shares)</t>
        </is>
      </c>
      <c r="B6" s="6" t="n">
        <v>-1545</v>
      </c>
    </row>
    <row r="7">
      <c r="A7" s="4" t="inlineStr">
        <is>
          <t>Cancelled (in shares)</t>
        </is>
      </c>
      <c r="B7" s="6" t="n">
        <v>-172</v>
      </c>
    </row>
    <row r="8">
      <c r="A8" s="4" t="inlineStr">
        <is>
          <t>Outstanding at the end of the period (in shares)</t>
        </is>
      </c>
      <c r="B8" s="6" t="n">
        <v>2648</v>
      </c>
      <c r="C8" s="6" t="n">
        <v>4064</v>
      </c>
    </row>
    <row r="9">
      <c r="A9" s="4" t="inlineStr">
        <is>
          <t>Exercisable as of December 31, 2020</t>
        </is>
      </c>
      <c r="B9" s="6" t="n">
        <v>1354</v>
      </c>
    </row>
    <row r="10">
      <c r="A10" s="3" t="inlineStr">
        <is>
          <t>Weighted-Average Exercise Price</t>
        </is>
      </c>
    </row>
    <row r="11">
      <c r="A11" s="4" t="inlineStr">
        <is>
          <t>Outstanding at the beginning of the period (in dollars per share)</t>
        </is>
      </c>
      <c r="B11" s="8" t="n">
        <v>70.73999999999999</v>
      </c>
    </row>
    <row r="12">
      <c r="A12" s="4" t="inlineStr">
        <is>
          <t>Granted (in dollars per share)</t>
        </is>
      </c>
      <c r="B12" s="11" t="n">
        <v>313.28</v>
      </c>
    </row>
    <row r="13">
      <c r="A13" s="4" t="inlineStr">
        <is>
          <t>Exercised (in dollars per share)</t>
        </is>
      </c>
      <c r="B13" s="11" t="n">
        <v>49.29</v>
      </c>
    </row>
    <row r="14">
      <c r="A14" s="4" t="inlineStr">
        <is>
          <t>Cancelled (in dollars per share)</t>
        </is>
      </c>
      <c r="B14" s="11" t="n">
        <v>125.57</v>
      </c>
    </row>
    <row r="15">
      <c r="A15" s="4" t="inlineStr">
        <is>
          <t>Outstanding at the end of the period (in dollars per share)</t>
        </is>
      </c>
      <c r="B15" s="11" t="n">
        <v>107.26</v>
      </c>
      <c r="C15" s="8" t="n">
        <v>70.73999999999999</v>
      </c>
    </row>
    <row r="16">
      <c r="A16" s="4" t="inlineStr">
        <is>
          <t>Exercisable as of December 31, 2020</t>
        </is>
      </c>
      <c r="B16" s="8" t="n">
        <v>58.64</v>
      </c>
    </row>
    <row r="17">
      <c r="A17" s="3" t="inlineStr">
        <is>
          <t>Stock Options, additional disclosures</t>
        </is>
      </c>
    </row>
    <row r="18">
      <c r="A18" s="4" t="inlineStr">
        <is>
          <t>Weighted-Average Contractual Life, outstanding</t>
        </is>
      </c>
      <c r="B18" s="4" t="inlineStr">
        <is>
          <t>7 years 1 month 6 days</t>
        </is>
      </c>
    </row>
    <row r="19">
      <c r="A19" s="4" t="inlineStr">
        <is>
          <t>Weighted-Average Contractual Life, exercisable</t>
        </is>
      </c>
      <c r="B19" s="4" t="inlineStr">
        <is>
          <t>6 years 3 months 18 days</t>
        </is>
      </c>
    </row>
    <row r="20">
      <c r="A20" s="4" t="inlineStr">
        <is>
          <t>Aggregate Intrinsic Value, Exercised</t>
        </is>
      </c>
      <c r="B20" s="5" t="n">
        <v>594500</v>
      </c>
      <c r="C20" s="5" t="n">
        <v>222000</v>
      </c>
      <c r="D20" s="5" t="n">
        <v>119000</v>
      </c>
    </row>
    <row r="21">
      <c r="A21" s="4" t="inlineStr">
        <is>
          <t>Aggregate Intrinsic Value, Outstanding</t>
        </is>
      </c>
      <c r="B21" s="6" t="n">
        <v>1837483</v>
      </c>
    </row>
    <row r="22">
      <c r="A22" s="4" t="inlineStr">
        <is>
          <t>Aggregate Intrinsic Value, Exercisable</t>
        </is>
      </c>
      <c r="B22" s="5" t="n">
        <v>100485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Weighted-Average Assumptions Used to Value Options Granted to Employees (Detail)</t>
        </is>
      </c>
      <c r="B1" s="2" t="inlineStr">
        <is>
          <t>12 Months Ended</t>
        </is>
      </c>
    </row>
    <row r="2">
      <c r="B2" s="2" t="inlineStr">
        <is>
          <t>Dec. 31, 2020</t>
        </is>
      </c>
      <c r="C2" s="2" t="inlineStr">
        <is>
          <t>Dec. 31, 2019</t>
        </is>
      </c>
      <c r="D2" s="2" t="inlineStr">
        <is>
          <t>Dec. 31, 2018</t>
        </is>
      </c>
    </row>
    <row r="3">
      <c r="A3" s="3" t="inlineStr">
        <is>
          <t>Weighted average assumptions used to value options granted to employees</t>
        </is>
      </c>
    </row>
    <row r="4">
      <c r="A4" s="4" t="inlineStr">
        <is>
          <t>Estimated dividend yield</t>
        </is>
      </c>
      <c r="B4" s="4" t="inlineStr">
        <is>
          <t>0.00%</t>
        </is>
      </c>
    </row>
    <row r="5">
      <c r="A5" s="4" t="inlineStr">
        <is>
          <t>Stock Options</t>
        </is>
      </c>
    </row>
    <row r="6">
      <c r="A6" s="3" t="inlineStr">
        <is>
          <t>Weighted average assumptions used to value options granted to employees</t>
        </is>
      </c>
    </row>
    <row r="7">
      <c r="A7" s="4" t="inlineStr">
        <is>
          <t>Expected term (years)</t>
        </is>
      </c>
      <c r="B7" s="4" t="inlineStr">
        <is>
          <t>6 years</t>
        </is>
      </c>
      <c r="C7" s="4" t="inlineStr">
        <is>
          <t>6 years</t>
        </is>
      </c>
      <c r="D7" s="4" t="inlineStr">
        <is>
          <t>6 years</t>
        </is>
      </c>
    </row>
    <row r="8">
      <c r="A8" s="4" t="inlineStr">
        <is>
          <t>Volatility (as a percent)</t>
        </is>
      </c>
      <c r="B8" s="4" t="inlineStr">
        <is>
          <t>60.50%</t>
        </is>
      </c>
      <c r="C8" s="4" t="inlineStr">
        <is>
          <t>53.20%</t>
        </is>
      </c>
      <c r="D8" s="4" t="inlineStr">
        <is>
          <t>48.20%</t>
        </is>
      </c>
    </row>
    <row r="9">
      <c r="A9" s="4" t="inlineStr">
        <is>
          <t>Risk-free interest rate (as a percent)</t>
        </is>
      </c>
      <c r="B9" s="4" t="inlineStr">
        <is>
          <t>0.57%</t>
        </is>
      </c>
      <c r="C9" s="4" t="inlineStr">
        <is>
          <t>2.26%</t>
        </is>
      </c>
      <c r="D9" s="4" t="inlineStr">
        <is>
          <t>2.85%</t>
        </is>
      </c>
    </row>
    <row r="10">
      <c r="A10" s="4" t="inlineStr">
        <is>
          <t>Estimated dividend yield</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 Additional Information (Detail) - USD ($) $ / shares in Units, $ in Thousands</t>
        </is>
      </c>
      <c r="B1" s="2" t="inlineStr">
        <is>
          <t>12 Months Ended</t>
        </is>
      </c>
    </row>
    <row r="2">
      <c r="B2" s="2" t="inlineStr">
        <is>
          <t>Dec. 31, 2020</t>
        </is>
      </c>
      <c r="C2" s="2" t="inlineStr">
        <is>
          <t>Dec. 31, 2019</t>
        </is>
      </c>
      <c r="D2" s="2" t="inlineStr">
        <is>
          <t>Dec. 31, 2018</t>
        </is>
      </c>
    </row>
    <row r="3">
      <c r="A3" s="3" t="inlineStr">
        <is>
          <t>Stock Options, additional disclosures</t>
        </is>
      </c>
    </row>
    <row r="4">
      <c r="A4" s="4" t="inlineStr">
        <is>
          <t>Stock-based compensation expense</t>
        </is>
      </c>
      <c r="B4" s="5" t="n">
        <v>111775</v>
      </c>
      <c r="C4" s="5" t="n">
        <v>80758</v>
      </c>
      <c r="D4" s="5" t="n">
        <v>42210</v>
      </c>
    </row>
    <row r="5">
      <c r="A5" s="4" t="inlineStr">
        <is>
          <t>Stock Options</t>
        </is>
      </c>
    </row>
    <row r="6">
      <c r="A6" s="3" t="inlineStr">
        <is>
          <t>Weighted average assumptions used to value options granted to employees</t>
        </is>
      </c>
    </row>
    <row r="7">
      <c r="A7" s="4" t="inlineStr">
        <is>
          <t>Weighted average grant date fair value per share</t>
        </is>
      </c>
      <c r="B7" s="8" t="n">
        <v>172.52</v>
      </c>
      <c r="C7" s="8" t="n">
        <v>94.91</v>
      </c>
      <c r="D7" s="8" t="n">
        <v>35.08</v>
      </c>
    </row>
    <row r="8">
      <c r="A8" s="4" t="inlineStr">
        <is>
          <t>Total intrinsic value of options exercised</t>
        </is>
      </c>
      <c r="B8" s="5" t="n">
        <v>594500</v>
      </c>
      <c r="C8" s="5" t="n">
        <v>222000</v>
      </c>
      <c r="D8" s="5" t="n">
        <v>119000</v>
      </c>
    </row>
    <row r="9">
      <c r="A9" s="3" t="inlineStr">
        <is>
          <t>Stock Options, additional disclosures</t>
        </is>
      </c>
    </row>
    <row r="10">
      <c r="A10" s="4" t="inlineStr">
        <is>
          <t>Stock-based compensation expense</t>
        </is>
      </c>
      <c r="B10" s="6" t="n">
        <v>45300</v>
      </c>
      <c r="C10" s="5" t="n">
        <v>37200</v>
      </c>
      <c r="D10" s="5" t="n">
        <v>17700</v>
      </c>
    </row>
    <row r="11">
      <c r="A11" s="4" t="inlineStr">
        <is>
          <t>Unrecognized employee stock-based compensation</t>
        </is>
      </c>
      <c r="B11" s="5" t="n">
        <v>103000</v>
      </c>
    </row>
    <row r="12">
      <c r="A12" s="4" t="inlineStr">
        <is>
          <t>Unrecognized employee stock-based compensation, recognition period</t>
        </is>
      </c>
      <c r="B12" s="4" t="inlineStr">
        <is>
          <t>2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242317</v>
      </c>
      <c r="C4" s="5" t="n">
        <v>108318</v>
      </c>
      <c r="D4" s="5" t="n">
        <v>88140</v>
      </c>
    </row>
    <row r="5">
      <c r="A5" s="3" t="inlineStr">
        <is>
          <t>Adjustments to reconcile net income to net cash provided by operating activities:</t>
        </is>
      </c>
    </row>
    <row r="6">
      <c r="A6" s="4" t="inlineStr">
        <is>
          <t>Depreciation and amortization</t>
        </is>
      </c>
      <c r="B6" s="6" t="n">
        <v>28632</v>
      </c>
      <c r="C6" s="6" t="n">
        <v>21662</v>
      </c>
      <c r="D6" s="6" t="n">
        <v>11822</v>
      </c>
    </row>
    <row r="7">
      <c r="A7" s="4" t="inlineStr">
        <is>
          <t>Stock-based compensation</t>
        </is>
      </c>
      <c r="B7" s="6" t="n">
        <v>111775</v>
      </c>
      <c r="C7" s="6" t="n">
        <v>80758</v>
      </c>
      <c r="D7" s="6" t="n">
        <v>42210</v>
      </c>
    </row>
    <row r="8">
      <c r="A8" s="4" t="inlineStr">
        <is>
          <t>Deferred income taxes</t>
        </is>
      </c>
      <c r="B8" s="6" t="n">
        <v>-31218</v>
      </c>
      <c r="C8" s="6" t="n">
        <v>-10490</v>
      </c>
      <c r="D8" s="6" t="n">
        <v>-5101</v>
      </c>
    </row>
    <row r="9">
      <c r="A9" s="4" t="inlineStr">
        <is>
          <t>Allowance for credit losses on accounts receivable</t>
        </is>
      </c>
      <c r="B9" s="6" t="n">
        <v>3149</v>
      </c>
      <c r="C9" s="6" t="n">
        <v>2702</v>
      </c>
      <c r="D9" s="6" t="n">
        <v>2115</v>
      </c>
    </row>
    <row r="10">
      <c r="A10" s="4" t="inlineStr">
        <is>
          <t>Noncash lease expense</t>
        </is>
      </c>
      <c r="B10" s="6" t="n">
        <v>33269</v>
      </c>
      <c r="C10" s="6" t="n">
        <v>21894</v>
      </c>
    </row>
    <row r="11">
      <c r="A11" s="4" t="inlineStr">
        <is>
          <t>Other</t>
        </is>
      </c>
      <c r="B11" s="6" t="n">
        <v>2190</v>
      </c>
      <c r="C11" s="6" t="n">
        <v>-1939</v>
      </c>
      <c r="D11" s="6" t="n">
        <v>2905</v>
      </c>
    </row>
    <row r="12">
      <c r="A12" s="3" t="inlineStr">
        <is>
          <t>Changes in operating assets and liabilities:</t>
        </is>
      </c>
    </row>
    <row r="13">
      <c r="A13" s="4" t="inlineStr">
        <is>
          <t>Accounts receivable</t>
        </is>
      </c>
      <c r="B13" s="6" t="n">
        <v>-418054</v>
      </c>
      <c r="C13" s="6" t="n">
        <v>-331369</v>
      </c>
      <c r="D13" s="6" t="n">
        <v>-239901</v>
      </c>
    </row>
    <row r="14">
      <c r="A14" s="4" t="inlineStr">
        <is>
          <t>Prepaid expenses and other assets</t>
        </is>
      </c>
      <c r="B14" s="6" t="n">
        <v>-66655</v>
      </c>
      <c r="C14" s="6" t="n">
        <v>-19597</v>
      </c>
      <c r="D14" s="6" t="n">
        <v>-10551</v>
      </c>
    </row>
    <row r="15">
      <c r="A15" s="4" t="inlineStr">
        <is>
          <t>Accounts payable</t>
        </is>
      </c>
      <c r="B15" s="6" t="n">
        <v>481313</v>
      </c>
      <c r="C15" s="6" t="n">
        <v>191763</v>
      </c>
      <c r="D15" s="6" t="n">
        <v>177675</v>
      </c>
    </row>
    <row r="16">
      <c r="A16" s="4" t="inlineStr">
        <is>
          <t>Accrued expenses and other liabilities</t>
        </is>
      </c>
      <c r="B16" s="6" t="n">
        <v>35446</v>
      </c>
      <c r="C16" s="6" t="n">
        <v>6845</v>
      </c>
      <c r="D16" s="6" t="n">
        <v>17289</v>
      </c>
    </row>
    <row r="17">
      <c r="A17" s="4" t="inlineStr">
        <is>
          <t>Operating lease liabilities</t>
        </is>
      </c>
      <c r="B17" s="6" t="n">
        <v>-17095</v>
      </c>
      <c r="C17" s="6" t="n">
        <v>-10342</v>
      </c>
    </row>
    <row r="18">
      <c r="A18" s="4" t="inlineStr">
        <is>
          <t>Net cash provided by operating activities</t>
        </is>
      </c>
      <c r="B18" s="6" t="n">
        <v>405069</v>
      </c>
      <c r="C18" s="6" t="n">
        <v>60205</v>
      </c>
      <c r="D18" s="6" t="n">
        <v>86603</v>
      </c>
    </row>
    <row r="19">
      <c r="A19" s="3" t="inlineStr">
        <is>
          <t>INVESTING ACTIVITIES:</t>
        </is>
      </c>
    </row>
    <row r="20">
      <c r="A20" s="4" t="inlineStr">
        <is>
          <t>Purchases of investments</t>
        </is>
      </c>
      <c r="B20" s="6" t="n">
        <v>-230759</v>
      </c>
      <c r="C20" s="6" t="n">
        <v>-212776</v>
      </c>
    </row>
    <row r="21">
      <c r="A21" s="4" t="inlineStr">
        <is>
          <t>Maturities of investments</t>
        </is>
      </c>
      <c r="B21" s="6" t="n">
        <v>167602</v>
      </c>
      <c r="C21" s="6" t="n">
        <v>89539</v>
      </c>
    </row>
    <row r="22">
      <c r="A22" s="4" t="inlineStr">
        <is>
          <t>Purchases of property and equipment</t>
        </is>
      </c>
      <c r="B22" s="6" t="n">
        <v>-74061</v>
      </c>
      <c r="C22" s="6" t="n">
        <v>-35693</v>
      </c>
      <c r="D22" s="6" t="n">
        <v>-19795</v>
      </c>
    </row>
    <row r="23">
      <c r="A23" s="4" t="inlineStr">
        <is>
          <t>Capitalized software development costs</t>
        </is>
      </c>
      <c r="B23" s="6" t="n">
        <v>-6053</v>
      </c>
      <c r="C23" s="6" t="n">
        <v>-4911</v>
      </c>
      <c r="D23" s="6" t="n">
        <v>-5396</v>
      </c>
    </row>
    <row r="24">
      <c r="A24" s="4" t="inlineStr">
        <is>
          <t>Net cash used in investing activities</t>
        </is>
      </c>
      <c r="B24" s="6" t="n">
        <v>-143271</v>
      </c>
      <c r="C24" s="6" t="n">
        <v>-163841</v>
      </c>
      <c r="D24" s="6" t="n">
        <v>-25191</v>
      </c>
    </row>
    <row r="25">
      <c r="A25" s="3" t="inlineStr">
        <is>
          <t>FINANCING ACTIVITIES:</t>
        </is>
      </c>
    </row>
    <row r="26">
      <c r="A26" s="4" t="inlineStr">
        <is>
          <t>Proceeds from line of credit</t>
        </is>
      </c>
      <c r="B26" s="6" t="n">
        <v>143000</v>
      </c>
    </row>
    <row r="27">
      <c r="A27" s="4" t="inlineStr">
        <is>
          <t>Repayment on line of credit</t>
        </is>
      </c>
      <c r="B27" s="6" t="n">
        <v>-143000</v>
      </c>
      <c r="D27" s="6" t="n">
        <v>-27000</v>
      </c>
    </row>
    <row r="28">
      <c r="A28" s="4" t="inlineStr">
        <is>
          <t>Payment of debt financing costs</t>
        </is>
      </c>
      <c r="C28" s="6" t="n">
        <v>-6</v>
      </c>
      <c r="D28" s="6" t="n">
        <v>-279</v>
      </c>
    </row>
    <row r="29">
      <c r="A29" s="4" t="inlineStr">
        <is>
          <t>Proceeds from exercise of stock options</t>
        </is>
      </c>
      <c r="B29" s="6" t="n">
        <v>76146</v>
      </c>
      <c r="C29" s="6" t="n">
        <v>29874</v>
      </c>
      <c r="D29" s="6" t="n">
        <v>10021</v>
      </c>
    </row>
    <row r="30">
      <c r="A30" s="4" t="inlineStr">
        <is>
          <t>Proceeds from employee stock purchase plan</t>
        </is>
      </c>
      <c r="B30" s="6" t="n">
        <v>21671</v>
      </c>
      <c r="C30" s="6" t="n">
        <v>16746</v>
      </c>
      <c r="D30" s="6" t="n">
        <v>13805</v>
      </c>
    </row>
    <row r="31">
      <c r="A31" s="4" t="inlineStr">
        <is>
          <t>Taxes paid related to net settlement of restricted stock awards</t>
        </is>
      </c>
      <c r="B31" s="6" t="n">
        <v>-53138</v>
      </c>
      <c r="C31" s="6" t="n">
        <v>-19334</v>
      </c>
      <c r="D31" s="6" t="n">
        <v>-6677</v>
      </c>
    </row>
    <row r="32">
      <c r="A32" s="4" t="inlineStr">
        <is>
          <t>Net cash provided by (used in) financing activities</t>
        </is>
      </c>
      <c r="B32" s="6" t="n">
        <v>44679</v>
      </c>
      <c r="C32" s="6" t="n">
        <v>27280</v>
      </c>
      <c r="D32" s="6" t="n">
        <v>-10130</v>
      </c>
    </row>
    <row r="33">
      <c r="A33" s="4" t="inlineStr">
        <is>
          <t>Increase (decrease) in cash and cash equivalents</t>
        </is>
      </c>
      <c r="B33" s="6" t="n">
        <v>306477</v>
      </c>
      <c r="C33" s="6" t="n">
        <v>-76356</v>
      </c>
      <c r="D33" s="6" t="n">
        <v>51282</v>
      </c>
    </row>
    <row r="34">
      <c r="A34" s="4" t="inlineStr">
        <is>
          <t>Cash and cash equivalents—Beginning of year</t>
        </is>
      </c>
      <c r="B34" s="6" t="n">
        <v>130876</v>
      </c>
      <c r="C34" s="6" t="n">
        <v>207232</v>
      </c>
      <c r="D34" s="6" t="n">
        <v>155950</v>
      </c>
    </row>
    <row r="35">
      <c r="A35" s="4" t="inlineStr">
        <is>
          <t>Cash and cash equivalents—End of year</t>
        </is>
      </c>
      <c r="B35" s="6" t="n">
        <v>437353</v>
      </c>
      <c r="C35" s="6" t="n">
        <v>130876</v>
      </c>
      <c r="D35" s="6" t="n">
        <v>207232</v>
      </c>
    </row>
    <row r="36">
      <c r="A36" s="3" t="inlineStr">
        <is>
          <t>SUPPLEMENTAL CASH FLOW INFORMATION:</t>
        </is>
      </c>
    </row>
    <row r="37">
      <c r="A37" s="4" t="inlineStr">
        <is>
          <t>Cash paid for income taxes</t>
        </is>
      </c>
      <c r="B37" s="6" t="n">
        <v>4983</v>
      </c>
      <c r="C37" s="6" t="n">
        <v>19727</v>
      </c>
      <c r="D37" s="6" t="n">
        <v>17287</v>
      </c>
    </row>
    <row r="38">
      <c r="A38" s="4" t="inlineStr">
        <is>
          <t>Cash paid for interest</t>
        </is>
      </c>
      <c r="B38" s="6" t="n">
        <v>1554</v>
      </c>
      <c r="C38" s="6" t="n">
        <v>412</v>
      </c>
      <c r="D38" s="6" t="n">
        <v>817</v>
      </c>
    </row>
    <row r="39">
      <c r="A39" s="4" t="inlineStr">
        <is>
          <t>Capitalized assets financed by accounts payable</t>
        </is>
      </c>
      <c r="B39" s="6" t="n">
        <v>6766</v>
      </c>
      <c r="C39" s="6" t="n">
        <v>9252</v>
      </c>
      <c r="D39" s="6" t="n">
        <v>1944</v>
      </c>
    </row>
    <row r="40">
      <c r="A40" s="4" t="inlineStr">
        <is>
          <t>Tenant improvements paid by lessor</t>
        </is>
      </c>
      <c r="D40" s="6" t="n">
        <v>1811</v>
      </c>
    </row>
    <row r="41">
      <c r="A41" s="4" t="inlineStr">
        <is>
          <t>Stock-based compensation included in capitalized software development costs</t>
        </is>
      </c>
      <c r="B41" s="6" t="n">
        <v>2245</v>
      </c>
      <c r="C41" s="6" t="n">
        <v>1588</v>
      </c>
      <c r="D41" s="6" t="n">
        <v>1485</v>
      </c>
    </row>
    <row r="42">
      <c r="A42" s="4" t="inlineStr">
        <is>
          <t>Asset retirement obligation</t>
        </is>
      </c>
      <c r="B42" s="6" t="n">
        <v>2049</v>
      </c>
      <c r="C42" s="6" t="n">
        <v>3543</v>
      </c>
      <c r="D42" s="5" t="n">
        <v>907</v>
      </c>
    </row>
    <row r="43">
      <c r="A43" s="4" t="inlineStr">
        <is>
          <t>Cash paid for amounts included in the measurement of lease liabilities included in operating cash flows</t>
        </is>
      </c>
      <c r="B43" s="6" t="n">
        <v>27448</v>
      </c>
      <c r="C43" s="6" t="n">
        <v>16923</v>
      </c>
    </row>
    <row r="44">
      <c r="A44" s="4" t="inlineStr">
        <is>
          <t>Operating lease assets obtained in exchange for operating lease liabilities</t>
        </is>
      </c>
      <c r="B44" s="5" t="n">
        <v>106833</v>
      </c>
      <c r="C44" s="5" t="n">
        <v>1504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 shares in Thousands</t>
        </is>
      </c>
      <c r="B1" s="2" t="inlineStr">
        <is>
          <t>12 Months Ended</t>
        </is>
      </c>
    </row>
    <row r="2">
      <c r="B2" s="2" t="inlineStr">
        <is>
          <t>Dec. 31, 2020$ / sharesshares</t>
        </is>
      </c>
    </row>
    <row r="3">
      <c r="A3" s="3" t="inlineStr">
        <is>
          <t>Disclosure Of Compensation Related Costs Sharebased Payments [Abstract]</t>
        </is>
      </c>
    </row>
    <row r="4">
      <c r="A4" s="4" t="inlineStr">
        <is>
          <t>Unvested, Shares, beginning balance | shares</t>
        </is>
      </c>
      <c r="B4" s="6" t="n">
        <v>457</v>
      </c>
    </row>
    <row r="5">
      <c r="A5" s="4" t="inlineStr">
        <is>
          <t>Granted, Shares | shares</t>
        </is>
      </c>
      <c r="B5" s="6" t="n">
        <v>379</v>
      </c>
    </row>
    <row r="6">
      <c r="A6" s="4" t="inlineStr">
        <is>
          <t>Vested, Shares | shares</t>
        </is>
      </c>
      <c r="B6" s="6" t="n">
        <v>-210</v>
      </c>
    </row>
    <row r="7">
      <c r="A7" s="4" t="inlineStr">
        <is>
          <t>Forfeited, Shares | shares</t>
        </is>
      </c>
      <c r="B7" s="6" t="n">
        <v>-56</v>
      </c>
    </row>
    <row r="8">
      <c r="A8" s="4" t="inlineStr">
        <is>
          <t>Unvested, Shares, ending balance | shares</t>
        </is>
      </c>
      <c r="B8" s="6" t="n">
        <v>570</v>
      </c>
    </row>
    <row r="9">
      <c r="A9" s="4" t="inlineStr">
        <is>
          <t>Unvested, Weighted-Average Grant Date Fair Value Per Share, beginning balance | $ / shares</t>
        </is>
      </c>
      <c r="B9" s="8" t="n">
        <v>120.65</v>
      </c>
    </row>
    <row r="10">
      <c r="A10" s="4" t="inlineStr">
        <is>
          <t>Granted, Weighted-Average Grant Date Fair Value Per Share | $ / shares</t>
        </is>
      </c>
      <c r="B10" s="11" t="n">
        <v>343.79</v>
      </c>
    </row>
    <row r="11">
      <c r="A11" s="4" t="inlineStr">
        <is>
          <t>Vested, Weighted-Average Grant Date Fair Value Per Share | $ / shares</t>
        </is>
      </c>
      <c r="B11" s="11" t="n">
        <v>131.5</v>
      </c>
    </row>
    <row r="12">
      <c r="A12" s="4" t="inlineStr">
        <is>
          <t>Forfeited, Weighted-Average Grant Date Fair Value Per Share | $ / shares</t>
        </is>
      </c>
      <c r="B12" s="11" t="n">
        <v>163.3</v>
      </c>
    </row>
    <row r="13">
      <c r="A13" s="4" t="inlineStr">
        <is>
          <t>Unvested, Weighted-Average Grant Date Fair Value Per Share, ending balance | $ / shares</t>
        </is>
      </c>
      <c r="B13" s="8" t="n">
        <v>261.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estricted Stock - Additional Information (Detail) - USD ($) $ in Thousand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Stock-based compensation expense</t>
        </is>
      </c>
      <c r="B4" s="5" t="n">
        <v>111775</v>
      </c>
      <c r="C4" s="5" t="n">
        <v>80758</v>
      </c>
      <c r="D4" s="5" t="n">
        <v>42210</v>
      </c>
    </row>
    <row r="5">
      <c r="A5" s="4" t="inlineStr">
        <is>
          <t>Restricted Stock</t>
        </is>
      </c>
    </row>
    <row r="6">
      <c r="A6" s="3" t="inlineStr">
        <is>
          <t>Stock-Based Compensation</t>
        </is>
      </c>
    </row>
    <row r="7">
      <c r="A7" s="4" t="inlineStr">
        <is>
          <t>Stock-based compensation expense</t>
        </is>
      </c>
      <c r="B7" s="6" t="n">
        <v>33500</v>
      </c>
      <c r="C7" s="5" t="n">
        <v>17900</v>
      </c>
      <c r="D7" s="5" t="n">
        <v>7400</v>
      </c>
    </row>
    <row r="8">
      <c r="A8" s="4" t="inlineStr">
        <is>
          <t>Unrecognized employee stock-based compensation</t>
        </is>
      </c>
      <c r="B8" s="5" t="n">
        <v>136300</v>
      </c>
    </row>
    <row r="9">
      <c r="A9" s="4" t="inlineStr">
        <is>
          <t>Weighted-average recognition period employee stock based compensation</t>
        </is>
      </c>
      <c r="B9" s="4" t="inlineStr">
        <is>
          <t>2 years 8 months 12 day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ESPP - Additional Information (Detail) - USD ($) $ in Thousands</t>
        </is>
      </c>
      <c r="B1" s="2" t="inlineStr">
        <is>
          <t>Jan. 01, 2021</t>
        </is>
      </c>
      <c r="C1" s="2" t="inlineStr">
        <is>
          <t>Dec. 31, 2020</t>
        </is>
      </c>
      <c r="D1" s="2" t="inlineStr">
        <is>
          <t>Dec. 31, 2019</t>
        </is>
      </c>
      <c r="E1" s="2" t="inlineStr">
        <is>
          <t>Dec. 31, 2018</t>
        </is>
      </c>
      <c r="F1" s="2" t="inlineStr">
        <is>
          <t>Dec. 31, 2016</t>
        </is>
      </c>
      <c r="G1" s="2" t="inlineStr">
        <is>
          <t>Sep. 30, 2016</t>
        </is>
      </c>
    </row>
    <row r="2">
      <c r="A2" s="3" t="inlineStr">
        <is>
          <t>Stock-Based Compensation</t>
        </is>
      </c>
    </row>
    <row r="3">
      <c r="A3" s="4" t="inlineStr">
        <is>
          <t>Stock-based compensation expense</t>
        </is>
      </c>
      <c r="C3" s="5" t="n">
        <v>111775</v>
      </c>
      <c r="D3" s="5" t="n">
        <v>80758</v>
      </c>
      <c r="E3" s="5" t="n">
        <v>42210</v>
      </c>
    </row>
    <row r="4">
      <c r="A4" s="4" t="inlineStr">
        <is>
          <t>ESPP</t>
        </is>
      </c>
    </row>
    <row r="5">
      <c r="A5" s="3" t="inlineStr">
        <is>
          <t>Stock-Based Compensation</t>
        </is>
      </c>
    </row>
    <row r="6">
      <c r="A6" s="4" t="inlineStr">
        <is>
          <t>Shares remained available for grant</t>
        </is>
      </c>
      <c r="C6" s="6" t="n">
        <v>500000</v>
      </c>
    </row>
    <row r="7">
      <c r="A7" s="4" t="inlineStr">
        <is>
          <t>Maximum annual increase in shares available for grant (in shares)</t>
        </is>
      </c>
      <c r="C7" s="6" t="n">
        <v>800000</v>
      </c>
    </row>
    <row r="8">
      <c r="A8" s="4" t="inlineStr">
        <is>
          <t>Maximum employee payroll deduction (as a percent)</t>
        </is>
      </c>
      <c r="C8" s="4" t="inlineStr">
        <is>
          <t>100.00%</t>
        </is>
      </c>
    </row>
    <row r="9">
      <c r="A9" s="4" t="inlineStr">
        <is>
          <t>Maximum offering period</t>
        </is>
      </c>
      <c r="C9" s="4" t="inlineStr">
        <is>
          <t>2 years</t>
        </is>
      </c>
    </row>
    <row r="10">
      <c r="A10" s="4" t="inlineStr">
        <is>
          <t>Period between purchases</t>
        </is>
      </c>
      <c r="C10" s="4" t="inlineStr">
        <is>
          <t>6 months</t>
        </is>
      </c>
    </row>
    <row r="11">
      <c r="A11" s="4" t="inlineStr">
        <is>
          <t>Price of ESPP shares as percentage of market price</t>
        </is>
      </c>
      <c r="C11" s="4" t="inlineStr">
        <is>
          <t>85.00%</t>
        </is>
      </c>
    </row>
    <row r="12">
      <c r="A12" s="4" t="inlineStr">
        <is>
          <t>Holding period for purchases after the first offering period</t>
        </is>
      </c>
      <c r="F12" s="4" t="inlineStr">
        <is>
          <t>6 months</t>
        </is>
      </c>
    </row>
    <row r="13">
      <c r="A13" s="4" t="inlineStr">
        <is>
          <t>Stock-based compensation expense</t>
        </is>
      </c>
      <c r="C13" s="5" t="n">
        <v>33000</v>
      </c>
      <c r="D13" s="5" t="n">
        <v>25700</v>
      </c>
      <c r="E13" s="5" t="n">
        <v>17100</v>
      </c>
    </row>
    <row r="14">
      <c r="A14" s="4" t="inlineStr">
        <is>
          <t>Unrecognized employee stock-based compensation</t>
        </is>
      </c>
      <c r="C14" s="5" t="n">
        <v>36800</v>
      </c>
    </row>
    <row r="15">
      <c r="A15" s="4" t="inlineStr">
        <is>
          <t>Unrecognized employee stock-based compensation, recognition period</t>
        </is>
      </c>
      <c r="C15" s="4" t="inlineStr">
        <is>
          <t>6 months</t>
        </is>
      </c>
    </row>
    <row r="16">
      <c r="A16" s="4" t="inlineStr">
        <is>
          <t>ESPP | Class A common stock</t>
        </is>
      </c>
    </row>
    <row r="17">
      <c r="A17" s="3" t="inlineStr">
        <is>
          <t>Stock-Based Compensation</t>
        </is>
      </c>
    </row>
    <row r="18">
      <c r="A18" s="4" t="inlineStr">
        <is>
          <t>Stock available for issuance (in shares)</t>
        </is>
      </c>
      <c r="G18" s="6" t="n">
        <v>800000</v>
      </c>
    </row>
    <row r="19">
      <c r="A19" s="4" t="inlineStr">
        <is>
          <t>Maximum annual increase in shares available for issuance, percentage of outstanding shares</t>
        </is>
      </c>
      <c r="C19" s="4" t="inlineStr">
        <is>
          <t>1.00%</t>
        </is>
      </c>
    </row>
    <row r="20">
      <c r="A20" s="4" t="inlineStr">
        <is>
          <t>ESPP | Subsequent Event</t>
        </is>
      </c>
    </row>
    <row r="21">
      <c r="A21" s="3" t="inlineStr">
        <is>
          <t>Stock-Based Compensation</t>
        </is>
      </c>
    </row>
    <row r="22">
      <c r="A22" s="4" t="inlineStr">
        <is>
          <t>Number of additional shares authorized for grant</t>
        </is>
      </c>
      <c r="B22" s="6" t="n">
        <v>4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7" customWidth="1" min="3" max="3"/>
    <col width="17" customWidth="1" min="4" max="4"/>
  </cols>
  <sheetData>
    <row r="1">
      <c r="A1" s="1" t="inlineStr">
        <is>
          <t>Stock-Based Compensation - ESPP (Detail)</t>
        </is>
      </c>
      <c r="B1" s="2" t="inlineStr">
        <is>
          <t>12 Months Ended</t>
        </is>
      </c>
    </row>
    <row r="2">
      <c r="B2" s="2" t="inlineStr">
        <is>
          <t>Dec. 31, 2020</t>
        </is>
      </c>
      <c r="C2" s="2" t="inlineStr">
        <is>
          <t>Dec. 31, 2019</t>
        </is>
      </c>
      <c r="D2" s="2" t="inlineStr">
        <is>
          <t>Dec. 31, 2018</t>
        </is>
      </c>
    </row>
    <row r="3">
      <c r="A3" s="3" t="inlineStr">
        <is>
          <t>Weighted-average assumptions used to estimate the fair value of ESPP shares</t>
        </is>
      </c>
    </row>
    <row r="4">
      <c r="A4" s="4" t="inlineStr">
        <is>
          <t>Estimated dividend yield</t>
        </is>
      </c>
      <c r="B4" s="4" t="inlineStr">
        <is>
          <t>0.00%</t>
        </is>
      </c>
    </row>
    <row r="5">
      <c r="A5" s="4" t="inlineStr">
        <is>
          <t>ESPP</t>
        </is>
      </c>
    </row>
    <row r="6">
      <c r="A6" s="3" t="inlineStr">
        <is>
          <t>Weighted-average assumptions used to estimate the fair value of ESPP shares</t>
        </is>
      </c>
    </row>
    <row r="7">
      <c r="A7" s="4" t="inlineStr">
        <is>
          <t>Expected term (years)</t>
        </is>
      </c>
      <c r="B7" s="4" t="inlineStr">
        <is>
          <t>7 months 6 days</t>
        </is>
      </c>
      <c r="C7" s="4" t="inlineStr">
        <is>
          <t>8 months 12 days</t>
        </is>
      </c>
      <c r="D7" s="4" t="inlineStr">
        <is>
          <t>9 months 18 days</t>
        </is>
      </c>
    </row>
    <row r="8">
      <c r="A8" s="4" t="inlineStr">
        <is>
          <t>Volatility (as a percent)</t>
        </is>
      </c>
      <c r="B8" s="4" t="inlineStr">
        <is>
          <t>61.90%</t>
        </is>
      </c>
      <c r="C8" s="4" t="inlineStr">
        <is>
          <t>53.20%</t>
        </is>
      </c>
      <c r="D8" s="4" t="inlineStr">
        <is>
          <t>46.20%</t>
        </is>
      </c>
    </row>
    <row r="9">
      <c r="A9" s="4" t="inlineStr">
        <is>
          <t>Risk-free interest rate (as a percent)</t>
        </is>
      </c>
      <c r="B9" s="4" t="inlineStr">
        <is>
          <t>0.40%</t>
        </is>
      </c>
      <c r="C9" s="4" t="inlineStr">
        <is>
          <t>2.08%</t>
        </is>
      </c>
      <c r="D9" s="4" t="inlineStr">
        <is>
          <t>2.32%</t>
        </is>
      </c>
    </row>
    <row r="10">
      <c r="A10" s="4" t="inlineStr">
        <is>
          <t>Estimated dividend yield</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Income Taxes (Detail) - USD ($) $ in Thousands</t>
        </is>
      </c>
      <c r="B1" s="2" t="inlineStr">
        <is>
          <t>12 Months Ended</t>
        </is>
      </c>
    </row>
    <row r="2">
      <c r="B2" s="2" t="inlineStr">
        <is>
          <t>Dec. 31, 2020</t>
        </is>
      </c>
      <c r="C2" s="2" t="inlineStr">
        <is>
          <t>Dec. 31, 2019</t>
        </is>
      </c>
      <c r="D2" s="2" t="inlineStr">
        <is>
          <t>Dec. 31, 2018</t>
        </is>
      </c>
    </row>
    <row r="3">
      <c r="A3" s="4" t="inlineStr">
        <is>
          <t>Income before income taxes</t>
        </is>
      </c>
      <c r="B3" s="5" t="n">
        <v>143903</v>
      </c>
      <c r="C3" s="5" t="n">
        <v>116220</v>
      </c>
      <c r="D3" s="5" t="n">
        <v>105737</v>
      </c>
    </row>
    <row r="4">
      <c r="A4" s="4" t="inlineStr">
        <is>
          <t>UNITED STATES</t>
        </is>
      </c>
    </row>
    <row r="5">
      <c r="A5" s="4" t="inlineStr">
        <is>
          <t>Income before income taxes</t>
        </is>
      </c>
      <c r="B5" s="6" t="n">
        <v>212531</v>
      </c>
      <c r="C5" s="6" t="n">
        <v>162252</v>
      </c>
      <c r="D5" s="6" t="n">
        <v>115706</v>
      </c>
    </row>
    <row r="6">
      <c r="A6" s="4" t="inlineStr">
        <is>
          <t>Foreign</t>
        </is>
      </c>
    </row>
    <row r="7">
      <c r="A7" s="4" t="inlineStr">
        <is>
          <t>Income before income taxes</t>
        </is>
      </c>
      <c r="B7" s="5" t="n">
        <v>-68628</v>
      </c>
      <c r="C7" s="5" t="n">
        <v>-46032</v>
      </c>
      <c r="D7" s="5" t="n">
        <v>-996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Benefit from)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50096</v>
      </c>
      <c r="C4" s="5" t="n">
        <v>9180</v>
      </c>
      <c r="D4" s="5" t="n">
        <v>11683</v>
      </c>
    </row>
    <row r="5">
      <c r="A5" s="4" t="inlineStr">
        <is>
          <t>State and local</t>
        </is>
      </c>
      <c r="B5" s="6" t="n">
        <v>-19650</v>
      </c>
      <c r="C5" s="6" t="n">
        <v>7800</v>
      </c>
      <c r="D5" s="6" t="n">
        <v>9295</v>
      </c>
    </row>
    <row r="6">
      <c r="A6" s="4" t="inlineStr">
        <is>
          <t>Foreign</t>
        </is>
      </c>
      <c r="B6" s="6" t="n">
        <v>2550</v>
      </c>
      <c r="C6" s="6" t="n">
        <v>1412</v>
      </c>
      <c r="D6" s="6" t="n">
        <v>1720</v>
      </c>
    </row>
    <row r="7">
      <c r="A7" s="4" t="inlineStr">
        <is>
          <t>Total current provision</t>
        </is>
      </c>
      <c r="B7" s="6" t="n">
        <v>-67196</v>
      </c>
      <c r="C7" s="6" t="n">
        <v>18392</v>
      </c>
      <c r="D7" s="6" t="n">
        <v>22698</v>
      </c>
    </row>
    <row r="8">
      <c r="A8" s="3" t="inlineStr">
        <is>
          <t>Deferred:</t>
        </is>
      </c>
    </row>
    <row r="9">
      <c r="A9" s="4" t="inlineStr">
        <is>
          <t>Federal</t>
        </is>
      </c>
      <c r="B9" s="6" t="n">
        <v>-20900</v>
      </c>
      <c r="C9" s="6" t="n">
        <v>-6316</v>
      </c>
      <c r="D9" s="6" t="n">
        <v>-918</v>
      </c>
    </row>
    <row r="10">
      <c r="A10" s="4" t="inlineStr">
        <is>
          <t>State and local</t>
        </is>
      </c>
      <c r="B10" s="6" t="n">
        <v>-9079</v>
      </c>
      <c r="C10" s="6" t="n">
        <v>-5339</v>
      </c>
      <c r="D10" s="6" t="n">
        <v>-2615</v>
      </c>
    </row>
    <row r="11">
      <c r="A11" s="4" t="inlineStr">
        <is>
          <t>Foreign</t>
        </is>
      </c>
      <c r="B11" s="6" t="n">
        <v>-1239</v>
      </c>
      <c r="C11" s="6" t="n">
        <v>1165</v>
      </c>
      <c r="D11" s="6" t="n">
        <v>-1568</v>
      </c>
    </row>
    <row r="12">
      <c r="A12" s="4" t="inlineStr">
        <is>
          <t>Total deferred provision</t>
        </is>
      </c>
      <c r="B12" s="6" t="n">
        <v>-31218</v>
      </c>
      <c r="C12" s="6" t="n">
        <v>-10490</v>
      </c>
      <c r="D12" s="6" t="n">
        <v>-5101</v>
      </c>
    </row>
    <row r="13">
      <c r="A13" s="4" t="inlineStr">
        <is>
          <t>Total provision for (benefit from) income taxes</t>
        </is>
      </c>
      <c r="B13" s="5" t="n">
        <v>-98414</v>
      </c>
      <c r="C13" s="5" t="n">
        <v>7902</v>
      </c>
      <c r="D13" s="5" t="n">
        <v>175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Reconciliation of Statutory Tax Rate to Effective Tax Rate (Detail)</t>
        </is>
      </c>
      <c r="C1" s="2" t="inlineStr">
        <is>
          <t>12 Months Ended</t>
        </is>
      </c>
    </row>
    <row r="2">
      <c r="C2" s="2" t="inlineStr">
        <is>
          <t>Dec. 31, 2020</t>
        </is>
      </c>
      <c r="D2" s="2" t="inlineStr">
        <is>
          <t>Dec. 31, 2019</t>
        </is>
      </c>
      <c r="E2" s="2" t="inlineStr">
        <is>
          <t>Dec. 31, 2018</t>
        </is>
      </c>
    </row>
    <row r="3">
      <c r="A3" s="3" t="inlineStr">
        <is>
          <t>Income Tax Disclosure [Abstract]</t>
        </is>
      </c>
    </row>
    <row r="4">
      <c r="A4" s="4" t="inlineStr">
        <is>
          <t>U.S. federal statutory income tax rate</t>
        </is>
      </c>
      <c r="C4" s="4" t="inlineStr">
        <is>
          <t>21.00%</t>
        </is>
      </c>
      <c r="D4" s="4" t="inlineStr">
        <is>
          <t>21.00%</t>
        </is>
      </c>
      <c r="E4" s="4" t="inlineStr">
        <is>
          <t>21.00%</t>
        </is>
      </c>
    </row>
    <row r="5">
      <c r="A5" s="4" t="inlineStr">
        <is>
          <t>State and local income taxes, net of federal benefit</t>
        </is>
      </c>
      <c r="C5" s="4" t="inlineStr">
        <is>
          <t>(15.70%)</t>
        </is>
      </c>
      <c r="D5" s="4" t="inlineStr">
        <is>
          <t>1.70%</t>
        </is>
      </c>
      <c r="E5" s="4" t="inlineStr">
        <is>
          <t>5.00%</t>
        </is>
      </c>
    </row>
    <row r="6">
      <c r="A6" s="4" t="inlineStr">
        <is>
          <t>Foreign income at other than U.S. rates</t>
        </is>
      </c>
      <c r="B6" s="4" t="inlineStr">
        <is>
          <t>[1]</t>
        </is>
      </c>
      <c r="C6" s="4" t="inlineStr">
        <is>
          <t>10.90%</t>
        </is>
      </c>
      <c r="D6" s="4" t="inlineStr">
        <is>
          <t>10.50%</t>
        </is>
      </c>
      <c r="E6" s="4" t="inlineStr">
        <is>
          <t>2.10%</t>
        </is>
      </c>
    </row>
    <row r="7">
      <c r="A7" s="4" t="inlineStr">
        <is>
          <t>Stock-based compensation</t>
        </is>
      </c>
      <c r="C7" s="4" t="inlineStr">
        <is>
          <t>(59.60%)</t>
        </is>
      </c>
      <c r="D7" s="4" t="inlineStr">
        <is>
          <t>(20.50%)</t>
        </is>
      </c>
      <c r="E7" s="4" t="inlineStr">
        <is>
          <t>(7.60%)</t>
        </is>
      </c>
    </row>
    <row r="8">
      <c r="A8" s="4" t="inlineStr">
        <is>
          <t>Meals and entertainment</t>
        </is>
      </c>
      <c r="C8" s="4" t="inlineStr">
        <is>
          <t>0.20%</t>
        </is>
      </c>
      <c r="D8" s="4" t="inlineStr">
        <is>
          <t>0.70%</t>
        </is>
      </c>
      <c r="E8" s="4" t="inlineStr">
        <is>
          <t>0.50%</t>
        </is>
      </c>
    </row>
    <row r="9">
      <c r="A9" s="4" t="inlineStr">
        <is>
          <t>Nondeductible compensation</t>
        </is>
      </c>
      <c r="C9" s="4" t="inlineStr">
        <is>
          <t>0.60%</t>
        </is>
      </c>
      <c r="D9" s="4" t="inlineStr">
        <is>
          <t>(1.30%)</t>
        </is>
      </c>
    </row>
    <row r="10">
      <c r="A10" s="4" t="inlineStr">
        <is>
          <t>Research and development credit</t>
        </is>
      </c>
      <c r="C10" s="4" t="inlineStr">
        <is>
          <t>(14.10%)</t>
        </is>
      </c>
      <c r="D10" s="4" t="inlineStr">
        <is>
          <t>(5.00%)</t>
        </is>
      </c>
      <c r="E10" s="4" t="inlineStr">
        <is>
          <t>(3.90%)</t>
        </is>
      </c>
    </row>
    <row r="11">
      <c r="A11" s="4" t="inlineStr">
        <is>
          <t>Other permanent items</t>
        </is>
      </c>
      <c r="C11" s="4" t="inlineStr">
        <is>
          <t>0.10%</t>
        </is>
      </c>
      <c r="D11" s="4" t="inlineStr">
        <is>
          <t>(0.30%)</t>
        </is>
      </c>
      <c r="E11" s="4" t="inlineStr">
        <is>
          <t>(0.40%)</t>
        </is>
      </c>
    </row>
    <row r="12">
      <c r="A12" s="4" t="inlineStr">
        <is>
          <t>Benefit from carryback of NOLs</t>
        </is>
      </c>
      <c r="C12" s="4" t="inlineStr">
        <is>
          <t>(11.80%)</t>
        </is>
      </c>
    </row>
    <row r="13">
      <c r="A13" s="4" t="inlineStr">
        <is>
          <t>Effective income tax rate</t>
        </is>
      </c>
      <c r="C13" s="4" t="inlineStr">
        <is>
          <t>(68.40%)</t>
        </is>
      </c>
      <c r="D13" s="4" t="inlineStr">
        <is>
          <t>6.80%</t>
        </is>
      </c>
      <c r="E13" s="4" t="inlineStr">
        <is>
          <t>16.70%</t>
        </is>
      </c>
    </row>
    <row r="14"/>
    <row r="15">
      <c r="A15" s="4" t="inlineStr">
        <is>
          <t>[1]</t>
        </is>
      </c>
      <c r="B15" s="4" t="inlineStr">
        <is>
          <t>For the years ended December 31, 2020, and 2019, includes the impact of the valuation allowance associated with the United Kingdom (“U.K.”). For additional information, see discussion below.</t>
        </is>
      </c>
    </row>
  </sheetData>
  <mergeCells count="4">
    <mergeCell ref="A1:B2"/>
    <mergeCell ref="C1:E1"/>
    <mergeCell ref="A14:D14"/>
    <mergeCell ref="B15:D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Tax Effects of Temporary Differences that Give Rise to Significant Portion of Deferred Tax Assets and Deferred Tax Liabilities (Detail) - USD ($) $ in Thousands</t>
        </is>
      </c>
      <c r="C1" s="2" t="inlineStr">
        <is>
          <t>Dec. 31, 2020</t>
        </is>
      </c>
      <c r="D1" s="2" t="inlineStr">
        <is>
          <t>Dec. 31, 2019</t>
        </is>
      </c>
    </row>
    <row r="2">
      <c r="A2" s="3" t="inlineStr">
        <is>
          <t>Deferred tax assets (liabilities):</t>
        </is>
      </c>
    </row>
    <row r="3">
      <c r="A3" s="4" t="inlineStr">
        <is>
          <t>Reserves and allowances</t>
        </is>
      </c>
      <c r="C3" s="5" t="n">
        <v>5521</v>
      </c>
      <c r="D3" s="5" t="n">
        <v>3275</v>
      </c>
    </row>
    <row r="4">
      <c r="A4" s="4" t="inlineStr">
        <is>
          <t>Accrued expenses</t>
        </is>
      </c>
      <c r="C4" s="6" t="n">
        <v>8977</v>
      </c>
      <c r="D4" s="6" t="n">
        <v>5452</v>
      </c>
    </row>
    <row r="5">
      <c r="A5" s="4" t="inlineStr">
        <is>
          <t>Net operating losses</t>
        </is>
      </c>
      <c r="C5" s="6" t="n">
        <v>58813</v>
      </c>
      <c r="D5" s="6" t="n">
        <v>19225</v>
      </c>
    </row>
    <row r="6">
      <c r="A6" s="4" t="inlineStr">
        <is>
          <t>Research and development tax credit</t>
        </is>
      </c>
      <c r="C6" s="6" t="n">
        <v>30138</v>
      </c>
      <c r="D6" s="6" t="n">
        <v>2739</v>
      </c>
    </row>
    <row r="7">
      <c r="A7" s="4" t="inlineStr">
        <is>
          <t>Stock-based compensation</t>
        </is>
      </c>
      <c r="C7" s="6" t="n">
        <v>13584</v>
      </c>
      <c r="D7" s="6" t="n">
        <v>10641</v>
      </c>
    </row>
    <row r="8">
      <c r="A8" s="4" t="inlineStr">
        <is>
          <t>Prepaid expenses</t>
        </is>
      </c>
      <c r="C8" s="6" t="n">
        <v>-1365</v>
      </c>
      <c r="D8" s="6" t="n">
        <v>-685</v>
      </c>
    </row>
    <row r="9">
      <c r="A9" s="4" t="inlineStr">
        <is>
          <t>Property and equipment</t>
        </is>
      </c>
      <c r="C9" s="6" t="n">
        <v>-14375</v>
      </c>
      <c r="D9" s="6" t="n">
        <v>-2606</v>
      </c>
    </row>
    <row r="10">
      <c r="A10" s="4" t="inlineStr">
        <is>
          <t>Intangibles</t>
        </is>
      </c>
      <c r="B10" s="4" t="inlineStr">
        <is>
          <t>[1]</t>
        </is>
      </c>
      <c r="C10" s="6" t="n">
        <v>184965</v>
      </c>
      <c r="D10" s="6" t="n">
        <v>179096</v>
      </c>
    </row>
    <row r="11">
      <c r="A11" s="4" t="inlineStr">
        <is>
          <t>Capitalized software development costs</t>
        </is>
      </c>
      <c r="C11" s="6" t="n">
        <v>-2836</v>
      </c>
      <c r="D11" s="6" t="n">
        <v>-2056</v>
      </c>
    </row>
    <row r="12">
      <c r="A12" s="4" t="inlineStr">
        <is>
          <t>Operating lease assets</t>
        </is>
      </c>
      <c r="C12" s="6" t="n">
        <v>-55685</v>
      </c>
      <c r="D12" s="6" t="n">
        <v>-37394</v>
      </c>
    </row>
    <row r="13">
      <c r="A13" s="4" t="inlineStr">
        <is>
          <t>Operating lease liabilities</t>
        </is>
      </c>
      <c r="C13" s="6" t="n">
        <v>64359</v>
      </c>
      <c r="D13" s="6" t="n">
        <v>40366</v>
      </c>
    </row>
    <row r="14">
      <c r="A14" s="4" t="inlineStr">
        <is>
          <t>Other</t>
        </is>
      </c>
      <c r="C14" s="6" t="n">
        <v>487</v>
      </c>
      <c r="D14" s="6" t="n">
        <v>111</v>
      </c>
    </row>
    <row r="15">
      <c r="A15" s="4" t="inlineStr">
        <is>
          <t>Valuation allowance</t>
        </is>
      </c>
      <c r="C15" s="6" t="n">
        <v>-242415</v>
      </c>
      <c r="D15" s="6" t="n">
        <v>-199214</v>
      </c>
    </row>
    <row r="16">
      <c r="A16" s="4" t="inlineStr">
        <is>
          <t>Total deferred tax assets, net</t>
        </is>
      </c>
      <c r="C16" s="5" t="n">
        <v>50168</v>
      </c>
      <c r="D16" s="5" t="n">
        <v>18950</v>
      </c>
    </row>
    <row r="17"/>
    <row r="18">
      <c r="A18" s="4" t="inlineStr">
        <is>
          <t>[1]</t>
        </is>
      </c>
      <c r="B18" s="4" t="inlineStr">
        <is>
          <t>As of December 31, 2020, and 2019, includes intangibles associated with our international restructuring, net of amortization, offset by a reserve for uncertain tax position. See discussion below.</t>
        </is>
      </c>
    </row>
  </sheetData>
  <mergeCells count="3">
    <mergeCell ref="A1:B1"/>
    <mergeCell ref="A17:C17"/>
    <mergeCell ref="B18:C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59"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Income Taxes - Additional Information (Detail) - USD ($) $ in Thousands</t>
        </is>
      </c>
      <c r="B1" s="2" t="inlineStr">
        <is>
          <t>12 Months Ended</t>
        </is>
      </c>
    </row>
    <row r="2">
      <c r="B2" s="2" t="inlineStr">
        <is>
          <t>Dec. 31, 2020</t>
        </is>
      </c>
      <c r="D2" s="2" t="inlineStr">
        <is>
          <t>Dec. 31, 2019</t>
        </is>
      </c>
      <c r="F2" s="2" t="inlineStr">
        <is>
          <t>Dec. 31, 2018</t>
        </is>
      </c>
      <c r="H2" s="2" t="inlineStr">
        <is>
          <t>Dec. 31, 2017</t>
        </is>
      </c>
    </row>
    <row r="3">
      <c r="A3" s="4" t="inlineStr">
        <is>
          <t>Deferred tax asset associated with restructuring</t>
        </is>
      </c>
      <c r="D3" s="5" t="n">
        <v>262400</v>
      </c>
    </row>
    <row r="4">
      <c r="A4" s="4" t="inlineStr">
        <is>
          <t>Reserve for uncertain tax position</t>
        </is>
      </c>
      <c r="D4" s="6" t="n">
        <v>51000</v>
      </c>
    </row>
    <row r="5">
      <c r="A5" s="4" t="inlineStr">
        <is>
          <t>Valuation allowance</t>
        </is>
      </c>
      <c r="B5" s="5" t="n">
        <v>242415</v>
      </c>
      <c r="D5" s="6" t="n">
        <v>199214</v>
      </c>
    </row>
    <row r="6">
      <c r="A6" s="4" t="inlineStr">
        <is>
          <t>Research and development tax credits</t>
        </is>
      </c>
      <c r="B6" s="6" t="n">
        <v>30138</v>
      </c>
      <c r="D6" s="6" t="n">
        <v>2739</v>
      </c>
    </row>
    <row r="7">
      <c r="A7" s="4" t="inlineStr">
        <is>
          <t>Cash paid for income taxes</t>
        </is>
      </c>
      <c r="B7" s="6" t="n">
        <v>4983</v>
      </c>
      <c r="D7" s="6" t="n">
        <v>19727</v>
      </c>
      <c r="F7" s="5" t="n">
        <v>17287</v>
      </c>
    </row>
    <row r="8">
      <c r="A8" s="4" t="inlineStr">
        <is>
          <t>Gross unrecognized tax benefits</t>
        </is>
      </c>
      <c r="B8" s="6" t="n">
        <v>66875</v>
      </c>
      <c r="C8" s="4" t="inlineStr">
        <is>
          <t>[1]</t>
        </is>
      </c>
      <c r="D8" s="6" t="n">
        <v>53213</v>
      </c>
      <c r="E8" s="4" t="inlineStr">
        <is>
          <t>[1]</t>
        </is>
      </c>
      <c r="F8" s="5" t="n">
        <v>4330</v>
      </c>
      <c r="G8" s="4" t="inlineStr">
        <is>
          <t>[1]</t>
        </is>
      </c>
      <c r="H8" s="5" t="n">
        <v>3101</v>
      </c>
    </row>
    <row r="9">
      <c r="A9" s="4" t="inlineStr">
        <is>
          <t>Unrecognized tax benefits, reduction to deferred tax assets</t>
        </is>
      </c>
      <c r="B9" s="6" t="n">
        <v>63100</v>
      </c>
    </row>
    <row r="10">
      <c r="A10" s="4" t="inlineStr">
        <is>
          <t>Unrecognized tax benefits that would impact effective tax rate</t>
        </is>
      </c>
      <c r="B10" s="6" t="n">
        <v>3800</v>
      </c>
    </row>
    <row r="11">
      <c r="A11" s="4" t="inlineStr">
        <is>
          <t>Expected reduction in unrecognized tax benefits</t>
        </is>
      </c>
      <c r="B11" s="6" t="n">
        <v>1700</v>
      </c>
    </row>
    <row r="12">
      <c r="A12" s="4" t="inlineStr">
        <is>
          <t>Other Liabilities, Non current</t>
        </is>
      </c>
    </row>
    <row r="13">
      <c r="A13" s="4" t="inlineStr">
        <is>
          <t>Gross unrecognized tax benefits</t>
        </is>
      </c>
      <c r="B13" s="6" t="n">
        <v>66900</v>
      </c>
      <c r="D13" s="5" t="n">
        <v>53200</v>
      </c>
    </row>
    <row r="14">
      <c r="A14" s="4" t="inlineStr">
        <is>
          <t>Federal</t>
        </is>
      </c>
    </row>
    <row r="15">
      <c r="A15" s="4" t="inlineStr">
        <is>
          <t>Research and development tax credits</t>
        </is>
      </c>
      <c r="B15" s="6" t="n">
        <v>27900</v>
      </c>
    </row>
    <row r="16">
      <c r="A16" s="4" t="inlineStr">
        <is>
          <t>UNITED KINGDOM</t>
        </is>
      </c>
    </row>
    <row r="17">
      <c r="A17" s="4" t="inlineStr">
        <is>
          <t>Valuation allowance</t>
        </is>
      </c>
      <c r="B17" s="6" t="n">
        <v>43200</v>
      </c>
    </row>
    <row r="18">
      <c r="A18" s="4" t="inlineStr">
        <is>
          <t>Operating loss carryforwards</t>
        </is>
      </c>
      <c r="B18" s="6" t="n">
        <v>326600</v>
      </c>
    </row>
    <row r="19">
      <c r="A19" s="4" t="inlineStr">
        <is>
          <t>Research and development tax credits</t>
        </is>
      </c>
      <c r="B19" s="6" t="n">
        <v>600</v>
      </c>
    </row>
    <row r="20">
      <c r="A20" s="4" t="inlineStr">
        <is>
          <t>UNITED STATES</t>
        </is>
      </c>
    </row>
    <row r="21">
      <c r="A21" s="4" t="inlineStr">
        <is>
          <t>Research and development tax credits</t>
        </is>
      </c>
      <c r="B21" s="6" t="n">
        <v>17500</v>
      </c>
    </row>
    <row r="22">
      <c r="A22" s="4" t="inlineStr">
        <is>
          <t>UNITED STATES | State Jurisdictions</t>
        </is>
      </c>
    </row>
    <row r="23">
      <c r="A23" s="4" t="inlineStr">
        <is>
          <t>Operating loss carryforwards</t>
        </is>
      </c>
      <c r="B23" s="5" t="n">
        <v>49000</v>
      </c>
    </row>
    <row r="24">
      <c r="A24" s="4" t="inlineStr">
        <is>
          <t>Operating loss carryforwards maximum period</t>
        </is>
      </c>
      <c r="B24" s="4" t="inlineStr">
        <is>
          <t>20 years</t>
        </is>
      </c>
    </row>
    <row r="25">
      <c r="A25" s="4" t="inlineStr">
        <is>
          <t>International</t>
        </is>
      </c>
    </row>
    <row r="26">
      <c r="A26" s="4" t="inlineStr">
        <is>
          <t>Unremitted earnings of subsidiaries, foreign</t>
        </is>
      </c>
      <c r="B26" s="5" t="n">
        <v>1700</v>
      </c>
    </row>
    <row r="27">
      <c r="A27" s="4" t="inlineStr">
        <is>
          <t>Cash paid for income taxes</t>
        </is>
      </c>
      <c r="B27" s="5" t="n">
        <v>0</v>
      </c>
    </row>
    <row r="28"/>
    <row r="29">
      <c r="A29" s="4" t="inlineStr">
        <is>
          <t>[1]</t>
        </is>
      </c>
      <c r="B29" s="4" t="inlineStr">
        <is>
          <t>Includes the impact of a statutory rate change in the U.K.</t>
        </is>
      </c>
    </row>
  </sheetData>
  <mergeCells count="7">
    <mergeCell ref="A1:A2"/>
    <mergeCell ref="B1:G1"/>
    <mergeCell ref="B2:C2"/>
    <mergeCell ref="D2:E2"/>
    <mergeCell ref="F2:G2"/>
    <mergeCell ref="A28:H28"/>
    <mergeCell ref="B29:H2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59" customWidth="1" min="2" max="2"/>
    <col width="16" customWidth="1" min="3" max="3"/>
    <col width="13" customWidth="1" min="4" max="4"/>
    <col width="14" customWidth="1" min="5" max="5"/>
    <col width="13" customWidth="1" min="6" max="6"/>
    <col width="14" customWidth="1" min="7" max="7"/>
  </cols>
  <sheetData>
    <row r="1">
      <c r="A1" s="1" t="inlineStr">
        <is>
          <t>Income Taxes - Schedule of Changes in Gross Unrecognized Tax Benefits (Detail) - USD ($) $ in Thousands</t>
        </is>
      </c>
      <c r="C1" s="2" t="inlineStr">
        <is>
          <t>12 Months Ended</t>
        </is>
      </c>
    </row>
    <row r="2">
      <c r="C2" s="2" t="inlineStr">
        <is>
          <t>Dec. 31, 2020</t>
        </is>
      </c>
      <c r="E2" s="2" t="inlineStr">
        <is>
          <t>Dec. 31, 2019</t>
        </is>
      </c>
      <c r="G2" s="2" t="inlineStr">
        <is>
          <t>Dec. 31, 2018</t>
        </is>
      </c>
    </row>
    <row r="3">
      <c r="A3" s="3" t="inlineStr">
        <is>
          <t>Income Tax Disclosure [Abstract]</t>
        </is>
      </c>
    </row>
    <row r="4">
      <c r="A4" s="4" t="inlineStr">
        <is>
          <t>Beginning balance</t>
        </is>
      </c>
      <c r="C4" s="5" t="n">
        <v>53213</v>
      </c>
      <c r="D4" s="4" t="inlineStr">
        <is>
          <t>[1]</t>
        </is>
      </c>
      <c r="E4" s="5" t="n">
        <v>4330</v>
      </c>
      <c r="F4" s="4" t="inlineStr">
        <is>
          <t>[1]</t>
        </is>
      </c>
      <c r="G4" s="5" t="n">
        <v>3101</v>
      </c>
    </row>
    <row r="5">
      <c r="A5" s="4" t="inlineStr">
        <is>
          <t>Increases related to prior year tax positions</t>
        </is>
      </c>
      <c r="B5" s="4" t="inlineStr">
        <is>
          <t>[1]</t>
        </is>
      </c>
      <c r="C5" s="6" t="n">
        <v>5378</v>
      </c>
    </row>
    <row r="6">
      <c r="A6" s="4" t="inlineStr">
        <is>
          <t>Decreases related to prior year tax positions</t>
        </is>
      </c>
      <c r="E6" s="6" t="n">
        <v>-20</v>
      </c>
      <c r="F6" s="4" t="inlineStr">
        <is>
          <t>[1]</t>
        </is>
      </c>
      <c r="G6" s="6" t="n">
        <v>-270</v>
      </c>
    </row>
    <row r="7">
      <c r="A7" s="4" t="inlineStr">
        <is>
          <t>Increases related to current year tax positions</t>
        </is>
      </c>
      <c r="C7" s="6" t="n">
        <v>9206</v>
      </c>
      <c r="D7" s="4" t="inlineStr">
        <is>
          <t>[1]</t>
        </is>
      </c>
      <c r="E7" s="6" t="n">
        <v>49100</v>
      </c>
      <c r="F7" s="4" t="inlineStr">
        <is>
          <t>[1]</t>
        </is>
      </c>
      <c r="G7" s="6" t="n">
        <v>1499</v>
      </c>
    </row>
    <row r="8">
      <c r="A8" s="4" t="inlineStr">
        <is>
          <t>Settlements</t>
        </is>
      </c>
      <c r="B8" s="4" t="inlineStr">
        <is>
          <t>[1]</t>
        </is>
      </c>
      <c r="C8" s="6" t="n">
        <v>-520</v>
      </c>
      <c r="E8" s="6" t="n">
        <v>-197</v>
      </c>
    </row>
    <row r="9">
      <c r="A9" s="4" t="inlineStr">
        <is>
          <t>Expiration of statute of limitations</t>
        </is>
      </c>
      <c r="B9" s="4" t="inlineStr">
        <is>
          <t>[1]</t>
        </is>
      </c>
      <c r="C9" s="6" t="n">
        <v>-402</v>
      </c>
    </row>
    <row r="10">
      <c r="A10" s="4" t="inlineStr">
        <is>
          <t>Ending balance</t>
        </is>
      </c>
      <c r="B10" s="4" t="inlineStr">
        <is>
          <t>[1]</t>
        </is>
      </c>
      <c r="C10" s="5" t="n">
        <v>66875</v>
      </c>
      <c r="E10" s="5" t="n">
        <v>53213</v>
      </c>
      <c r="G10" s="5" t="n">
        <v>4330</v>
      </c>
    </row>
    <row r="11"/>
    <row r="12">
      <c r="A12" s="4" t="inlineStr">
        <is>
          <t>[1]</t>
        </is>
      </c>
      <c r="B12" s="4" t="inlineStr">
        <is>
          <t>Includes the impact of a statutory rate change in the U.K.</t>
        </is>
      </c>
    </row>
  </sheetData>
  <mergeCells count="6">
    <mergeCell ref="A1:B2"/>
    <mergeCell ref="C1:G1"/>
    <mergeCell ref="C2:D2"/>
    <mergeCell ref="E2:F2"/>
    <mergeCell ref="A11:F11"/>
    <mergeCell ref="B12:F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12 Months Ended</t>
        </is>
      </c>
    </row>
    <row r="2">
      <c r="B2" s="2" t="inlineStr">
        <is>
          <t>Dec. 31, 2020</t>
        </is>
      </c>
    </row>
    <row r="3">
      <c r="A3" s="3" t="inlineStr">
        <is>
          <t>Accounting Policies [Abstract]</t>
        </is>
      </c>
    </row>
    <row r="4">
      <c r="A4" s="4" t="inlineStr">
        <is>
          <t>Nature of Operations</t>
        </is>
      </c>
      <c r="B4" s="4" t="inlineStr">
        <is>
          <t>Note 1—Nature of Operations The Trade Desk, Inc. (the “Company”) was formed in November 2009 as a Delaware corporation. The Company is headquartered in Ventura, California and has offices in various cities in North America, Europe, Asia and Australia. The Company is a technology company that empowers buyers of advertising by providing a self-service cloud-based platform on which ad buyers can create, manage, and optimize more expressive data-driven digital advertising campaigns across ad formats, including display, video, audio, native and, social, on a multitude of devices, such as computers, mobile devices, and connected TV.</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Gross Billings, Based on Billing Address of Clients or Client Affiliates (Detail)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 Lived Assets [Line Items]</t>
        </is>
      </c>
    </row>
    <row r="4">
      <c r="A4" s="4" t="inlineStr">
        <is>
          <t>Gross Billings</t>
        </is>
      </c>
      <c r="B4" s="5" t="n">
        <v>4168260</v>
      </c>
      <c r="C4" s="5" t="n">
        <v>3095687</v>
      </c>
      <c r="D4" s="5" t="n">
        <v>2285013</v>
      </c>
    </row>
    <row r="5">
      <c r="A5" s="4" t="inlineStr">
        <is>
          <t>US</t>
        </is>
      </c>
    </row>
    <row r="6">
      <c r="A6" s="3" t="inlineStr">
        <is>
          <t>Revenues From External Customers And Long Lived Assets [Line Items]</t>
        </is>
      </c>
    </row>
    <row r="7">
      <c r="A7" s="4" t="inlineStr">
        <is>
          <t>Gross Billings</t>
        </is>
      </c>
      <c r="B7" s="6" t="n">
        <v>3605665</v>
      </c>
      <c r="C7" s="6" t="n">
        <v>2639497</v>
      </c>
      <c r="D7" s="6" t="n">
        <v>1937074</v>
      </c>
    </row>
    <row r="8">
      <c r="A8" s="4" t="inlineStr">
        <is>
          <t>International</t>
        </is>
      </c>
    </row>
    <row r="9">
      <c r="A9" s="3" t="inlineStr">
        <is>
          <t>Revenues From External Customers And Long Lived Assets [Line Items]</t>
        </is>
      </c>
    </row>
    <row r="10">
      <c r="A10" s="4" t="inlineStr">
        <is>
          <t>Gross Billings</t>
        </is>
      </c>
      <c r="B10" s="5" t="n">
        <v>562595</v>
      </c>
      <c r="C10" s="5" t="n">
        <v>456190</v>
      </c>
      <c r="D10" s="5" t="n">
        <v>3479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Property and Equipment, Net and Operating Lease Assets, Presented by Principal Geographic Area (Detail) - USD ($) $ in Thousands</t>
        </is>
      </c>
      <c r="B1" s="2" t="inlineStr">
        <is>
          <t>Dec. 31, 2020</t>
        </is>
      </c>
      <c r="C1" s="2" t="inlineStr">
        <is>
          <t>Dec. 31, 2019</t>
        </is>
      </c>
    </row>
    <row r="2">
      <c r="A2" s="3" t="inlineStr">
        <is>
          <t>Revenues From External Customers And Long Lived Assets [Line Items]</t>
        </is>
      </c>
    </row>
    <row r="3">
      <c r="A3" s="4" t="inlineStr">
        <is>
          <t>Property and equipment, net and operating lease assets</t>
        </is>
      </c>
      <c r="B3" s="5" t="n">
        <v>364006</v>
      </c>
      <c r="C3" s="5" t="n">
        <v>237461</v>
      </c>
    </row>
    <row r="4">
      <c r="A4" s="4" t="inlineStr">
        <is>
          <t>US</t>
        </is>
      </c>
    </row>
    <row r="5">
      <c r="A5" s="3" t="inlineStr">
        <is>
          <t>Revenues From External Customers And Long Lived Assets [Line Items]</t>
        </is>
      </c>
    </row>
    <row r="6">
      <c r="A6" s="4" t="inlineStr">
        <is>
          <t>Property and equipment, net and operating lease assets</t>
        </is>
      </c>
      <c r="B6" s="6" t="n">
        <v>263891</v>
      </c>
      <c r="C6" s="6" t="n">
        <v>157245</v>
      </c>
    </row>
    <row r="7">
      <c r="A7" s="4" t="inlineStr">
        <is>
          <t>International</t>
        </is>
      </c>
    </row>
    <row r="8">
      <c r="A8" s="3" t="inlineStr">
        <is>
          <t>Revenues From External Customers And Long Lived Assets [Line Items]</t>
        </is>
      </c>
    </row>
    <row r="9">
      <c r="A9" s="4" t="inlineStr">
        <is>
          <t>Property and equipment, net and operating lease assets</t>
        </is>
      </c>
      <c r="B9" s="5" t="n">
        <v>100115</v>
      </c>
      <c r="C9" s="5" t="n">
        <v>802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urchase Obligations (Detail) $ in Thousands</t>
        </is>
      </c>
      <c r="B1" s="2" t="inlineStr">
        <is>
          <t>Dec. 31, 2020USD ($)</t>
        </is>
      </c>
    </row>
    <row r="2">
      <c r="A2" s="3" t="inlineStr">
        <is>
          <t>Purchase obligations</t>
        </is>
      </c>
    </row>
    <row r="3">
      <c r="A3" s="4" t="inlineStr">
        <is>
          <t>2021</t>
        </is>
      </c>
      <c r="B3" s="5" t="n">
        <v>52404</v>
      </c>
    </row>
    <row r="4">
      <c r="A4" s="4" t="inlineStr">
        <is>
          <t>2022</t>
        </is>
      </c>
      <c r="B4" s="6" t="n">
        <v>35029</v>
      </c>
    </row>
    <row r="5">
      <c r="A5" s="4" t="inlineStr">
        <is>
          <t>2023</t>
        </is>
      </c>
      <c r="B5" s="6" t="n">
        <v>30408</v>
      </c>
    </row>
    <row r="6">
      <c r="A6" s="4" t="inlineStr">
        <is>
          <t>2024</t>
        </is>
      </c>
      <c r="B6" s="6" t="n">
        <v>16642</v>
      </c>
    </row>
    <row r="7">
      <c r="A7" s="4" t="inlineStr">
        <is>
          <t>2025</t>
        </is>
      </c>
      <c r="B7" s="6" t="n">
        <v>142</v>
      </c>
    </row>
    <row r="8">
      <c r="A8" s="4" t="inlineStr">
        <is>
          <t>Total</t>
        </is>
      </c>
      <c r="B8" s="5" t="n">
        <v>1346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31, 2020</t>
        </is>
      </c>
      <c r="C1" s="2" t="inlineStr">
        <is>
          <t>Dec. 31, 2019</t>
        </is>
      </c>
    </row>
    <row r="2">
      <c r="A2" s="4" t="inlineStr">
        <is>
          <t>Indemnifications</t>
        </is>
      </c>
    </row>
    <row r="3">
      <c r="A3" s="3" t="inlineStr">
        <is>
          <t>Commitments and Contingencies</t>
        </is>
      </c>
    </row>
    <row r="4">
      <c r="A4" s="4" t="inlineStr">
        <is>
          <t>Recorded obligation</t>
        </is>
      </c>
      <c r="B4" s="5" t="n">
        <v>0</v>
      </c>
      <c r="C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 xml:space="preserve">Note 2—Basis of Presentation and Summary of Significant Accounting Policies Basis of Presentation and Principles of Consolidation The accompanying consolidated financial statements are prepared in accordance with accounting principles generally accepted in the United States of America (“GAAP”) and include the operations of the Company and its wholly owned subsidiaries. All intercompany transactions have been eliminated in consolidation.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 On an on-going basis, management evaluates its estimates, primarily those related to: (1) revenue recognition criteria, including the determination of revenue reporting as net versus gross in the Company’s revenue arrangements, (2) allowances for credit losses accounts, (3) operating lease assets and liabilities, including our incremental borrowing rate and terms and provisions of each lease (4) the useful lives of property and equipment and capitalized software development costs, (5) income taxes, (6) assumptions used in the Black-Scholes option pricing model to determine the fair value of stock-based compensation and (7)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As of December 31, 2020, the impact of the Coronavirus pandemic (“COVID-19”) on our business continues to evolve. As a result, many of our estimates and assumptions, including the allowance for credit losses, consider macro-economic factors in the market, which require increased judgment and carry a higher degree of variability and volatility. As events continue to evolve and additional information becomes available, our estimates may change materially in future periods. Revenue Recognition The Company generates revenue from clients who enter into agreements with the Company to use its platform to purchase advertising inventory, data and other add-on features. The Company charges its clients a platform fee, which is a percentage of a client’s purchases through the platform. In addition, the Company invoices its clients for the cost of advertising inventory purchased, plus data and any add-on features purchased through the platform.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greements with each client and supplier in the form of master service agreements, which set out the terms of the relationship and access to the Company’s platform. The Company’s performance obligation is to provide the use of its platform to clients to develop ad campaigns and select the advertising inventory, data and other add-on features. The Company charges clients a platform fee, based on a percentage of a client’s purchases through the platform, and the transaction price is determined based on the consideration to which it expects to be entitled in exchange for the completion of a transaction, that is, when a bid is won. The Company reports revenue net of amounts it pays suppliers for the cost of advertising inventory, third-party data and other add-on features (collectively, “Supplier Features”). The determination of whether the Company is the principal or agent, and hence whether to report revenue on a gross basis for the amount of the Supplier Features the clients purchase using the platform plus the Company’s platform fees or on a net basis for the amount of platform fees charged to the client, requires judgment. The Company determined that it is not primarily responsible for the purchase of Supplier Features, but rather, it is primarily responsible to provide a platform that enables clients to bid on advertising inventory, and use data and other add-on features in designing and executing their campaigns. The Company does not control the Supplier Features prior to the purchase by the client, and it does not have pricing latitude with respect to the cost of such features. The platform fee the Company charges clients is a percentage of their purchases through its platform, similar to a commission, and the platform fee is not contingent on the results of an advertising campaign. Based on these and other factors, the Company determined that it is not the principal in the purchase and sale of Supplier Features in all of its arrangements, and therefore, it reports revenue on a net basis for the platform fees charged to clients. The Company generally bills clients for the gross amount of Supplier Features they purchase through its platform and the platform fees, net of allowances (“Gross Billings”). Some of the Company’s clients have payment relationships directly with advertising inventory suppliers in which case the Company only bills these clients for third-party data, other add-on features and its platform fees. The Company invoices its clients on a monthly basis for the purchases occurring during the month. Invoice payment terms, negotiated on a client-by-client basis, are typically between 30 to 90 days. However, for certain agency clients with sequential liability terms, payments are not due to the Company until such agency client has received payment from its clients who are advertisers. The Company’s accounts receivable are recorded at the amount of Gross Billings for the amounts it is responsible to collect, and accounts payable are recorded at the net amount payable to suppliers. Accordingly, both accounts receivable and accounts payable appear large in relation to revenue reported on a net basis. Refer to Note 12—Segment and Geographic Information for geographic information related to Gross Billings. Operating Expenses The Company classifies its operating expenses into four categories and allocates overhead such as information technology infrastructure, rent and occupancy charges based on headcount for all these categories: Platform Operations. Platform operations expense consists of expenses related to hosting the Company’s platform, which includes “internet traffic” associated with the viewing of available impressions or queries per second (“QPS”) and providing support to clients. Platform operations expense includes hosting costs, personnel costs, and amortization of acquired technology and capitalized software costs for the development of the Company’s platform, including allocated overhead. Personnel costs included in platform operations include salaries, bonuses, stock-based compensation, and employee benefit costs, and are primarily attributable to personnel who provide the Company’s clients with support using the Company’s platform and the personnel who support the Company’s platform. The Company capitalizes certain costs associated with the development of the Company’s platform and amortizes these costs over their estimated useful lives in platform operations expense. Sales and Marketing. Sales and marketing expense consists primarily of personnel costs, including salaries, bonuses, stock-based compensation, employee benefits costs and commission costs, for the Company’s sales and marketing personnel. Sales and marketing expense also includes costs for market development programs, advertising, promotional and other marketing activities, and allocated overhead. Commissions costs are expensed as incurred. Technology and Development. The Company’s technology and development expense consists primarily of personnel costs, including salaries, bonuses, stock-based compensation and employee benefits costs, third-party consultant costs associated with the ongoing development and maintenance of the Company’s platform and integrations with our advertising and data inventory suppliers, amortization of capitalized third-party software used in the development of the Company’s platform and allocated overhead. Technology and development costs are expensed as incurred, except to the extent that such costs are associated with software development that qualifies for capitalization, which are then recorded as capitalized software development costs included in other assets, non-current on the Company’s consolidated balance sheet. The Company amortizes capitalized software development costs relating to the Company’s platform to platform operations expense. General and Administrative. The Company’s general and administrative expense consists primarily of personnel costs, including salaries, bonuses, stock-based compensation, and employee benefits costs associated with the Company’s executive, finance, legal, human resources, compliance, and other administrative personnel, as well as accounting and legal professional services fees, credit loss expense and allocated overhead. Stock-Based Compensation Compensation expense related to stock options, restricted stock awards and units, which are referred to collectively as restricted stock, and awards granted under the Company’s employee stock purchase plan (“ESPP”), is measured and recognized in the consolidated financial statements based on the fair value of the awards granted. The fair value of each option award is estimated on the grant date using the Black-Scholes option-pricing model. The fair value of restricted stock is calculated using the closing market price of the Company’s common stock on the date of grant. Stock-based compensation expense related to stock options and restricted stock is recognized on a straight-line basis over the requisite service periods of the awards, which is generally four years. Stock-based compensation expense for ESPP awards is recognized on a graded-vesting attribution basis over the requisite service period of each award. Determining the fair value of stock options and ESPP awards requires judgment. The Company’s use of the Black-Scholes option pricing model requires the input of subjective assumptions. The assumptions used in the Company’s option-pricing model represent management’s best estimates. These estimates involve inherent uncertainties and the application of management’s judgment. These assumptions and estimates are as follows: Risk-Free Interest Rate. The risk-free interest rate is based on the yields of U.S. Treasury securities with maturities approximating the expected term of the awards. Expected Term. Given insufficient historical data relating to stock option exercises, to determine the expected term, the Company applies the simplified approach, in which the expected term of an award is presumed to be the mid-point between the vesting date and the expiration date of the award. For ESPP awards, the expected term is the time period from the grant date to the respective purchase dates included within each offering period. Volatility. Prior to 2020, the Company determined the price volatility based on a blend of the historical volatilities of a publicly traded peer group, implied volatilities from its traded options, and its historical volatility, based on daily price observations over a period equivalent to the expected term of the award. During 2020, the Company eliminated the peer group from this analysis and began to determine its price volatility based on a blend of historical and implied volatilities.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The Company will continue to use judgment in evaluating the assumptions related to the Company’s stock-based compensation. 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in the accompanying consolidated statements of operations. Net Income Per Share Attributable to Common Stockholders Basic net income per share attributable to common stockholders is calculated by dividing the net income attributable to common stockholders by the weighted-average number of shares of common stock outstanding. Diluted net income per share attributable to common stockholders adjusts the basic net income per share attributable to common stockholders and the weighted-average number of shares of common stock outstanding for the potentially dilutive impact of stock options, restricted stock and ESPP using the treasury-stock method. Cash, Cash Equivalents and Marketable Securities The Company considers all short-term highly liquid investments with an original maturity of three months or less to be cash equivalents. Cash equivalents, consisting of money market funds, commercial paper, corporate debt securities and U.S. government and agency securities, are carried at fair value. Refer to Note 6—Cash, Cash Equivalents and Short-Term Investments for additional information regarding the fair value of cash equivalents and marketable securities. The Company uses Accounting Standards Update (“ASU”) No. 2016-13, Financial Instruments-Credit Losses (Topic 326): Measurement of Credit Losses on Financial Instruments (Accounting Standards Codification (“ASC”) 326 or “CECL”), The Company classifies its marketable securities as available-for-sale (“AFS”) investments in its current assets because they represent investments of cash available for current operations. AFS investments are carried at fair value with any unrealized gains and losses, net of taxes, included in accumulated other comprehensive income (loss) in stockholders' equity. AFS debt securities with an amortized cost basis in excess of estimated fair value are assessed to determine what amount of that difference, if any, is caused by expected credit losses. Expected credit loss on AFS debt securities are recognized in other expense (income), net on consolidated statement of operations and any remaining unrealized losses, net of taxes, are included in accumulated other comprehensive income (loss) in stockholders' equity. We have not recorded any impairment charges for unrealized losses in the periods presented. Accounts Receivable and Allowance for Credit Losses (formerly Allowance for Doubtful Accounts) Accounts receivable are recorded at the invoiced amount, are unsecured and do not bear interest. The Company performs ongoing credit evaluations of its clients and certain advertisers when the Company’s agreements with its clients contain sequential liability terms that provide that the client payments are not due to the Company until the client has received payment from its clients who are advertisers. We maintain an allowance for credit losses for expected uncollectible accounts receivable, which is recorded as an offset to accounts receivable and changes in such are classified as general and administrative expense on the Consolidated Statements of Operations. On January 1, 2020 . The industry specific default rates are applied to the advertiser’s industry if the receivables are subject to sequential liability or the Company is engaged with the advertiser directly. For the year ended December 31, 2020, the Company’s assessment considered business and market disruptions caused by COVID-19 and estimates of credit defaults by industry. We continue to monitor the financial implications of the COVID-19 on expected credit losses. The Company reviews the allowance for credit losses and financial implications of the COVID-19 on expected credit losses on a quarterly basis. Account balances are charged off against the allowance when the Company believes it is probable the receivable will not be recovered. The following table presents changes in the accounts receivable allowance for credit losses (in thousands):
Year Ended December 31,
2020
2019
2018
Beginning balance
$
3,920
$
2,973
$
2,257
Add: Impact upon adoption of new accounting standard
553
—
—
Add: bad debt expense
3,149
2,702
2,115
Less: write-offs, net of recoveries
(369
)
(1,755
)
(1,399
)
Ending balance
$
7,253
$
3,920
$
2,973
Property and Equipment, Net Property and equipment are recorded at historical cost, less accumulated depreciation and amortization. Depreciation is computed using the straight-line method based upon the following estimated useful lives:
Years
Computer equipment
2 – 3
Purchased software
3 – 5
Furniture, fixtures and office equipment
5
Leasehold improvements
*
*
Leasehold improvements are amortized on a straight-line basis over the term of the lease, or the useful life of the assets, whichever is shorter.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operating results. Capitalized Software Development Costs The Company capitalizes certain costs associated with creating and enhancing internally developed software related to the Company’s technology infrastructure. These costs include personnel and related employee benefits expenses for employees who are directly associated with and who devote time to software development projects, and external direct costs of materials and services consumed in developing or obtaining the software. Software development costs that do not qualify for capitalization, as further discussed below, are expensed as incurred and recorded in technology and development expenses in the consolidated statements of operations. Software development activities typically consist of three stages: (1) the planning phase; (2) the application and infrastructure development stage; and (3) the post implementation stage. Costs incurred in the planning and post implementation phases, including costs associated with the post-configuration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amortized using a straight-line method over the estimated useful life of two years, commencing when the software is ready for its intended use. The straight-line recognition method approximates the manner in which the expected benefit will be derived. The Company does not transfer ownership of its internally developed software, or lease its software, to third parties. Cloud computing arrangements (“CCAs”), such as software as a service and other hosting arrangements, are evaluated for capitalized implementation costs in a similar manner as capitalized software development costs. If a CCA includes a software license, the software license element of the arrangement is accounted for in a manner consistent with the acquisition of other software licenses. If a CCA does not include a software license, the service element of the arrangement is accounted for as a service contract. The Company capitalized certain implementation costs its CCAs that are service contracts, which are included in . The Company amortizes capitalized implementation costs in a CCA over the life of the service contract. Operating Leases On January 1, 2019, the Company adopted ASU No. 2016-02, codified as ASC 842, using the modified retrospective adoption approach. The Company elected the transition option provided by ASU No. 2018-11, Leases (Topic 842): Targeted Improvements, to not restate comparative periods, but rather to initially adopt the requirements of ASC 842 on January 1, 2019. The most significant impact of the adoption of ASC 842 resulted in the recognition of operating lease right-of-use assets (“operating lease assets’) of approximately $41 million, net of deferred rent and direct costs, and operating lease liabilities of approximately $47 million on its consolidated balance sheet. The impact on the Company’s consolidated statements of income and cash flows was not material. ASC 842 provides various optional transition practical expedients. Upon transition to ASC 842, the Company elected the use of the package of practical expedients to not reassess: whether a contract is or contains a lease, lease classification and indirect costs. The Company did not elect the hindsight practical expedient in transition. The Company has elected to not separate lease and non-lease components. Operating lease assets represent the Company’s right to control the use of an identified asset for a period of time, or term, in exchange for consideration, and operating lease liabilities represent its obligation to make lease payments arising from the aforementioned right. The Company determines if an arrangement is, or contains, a lease at inception. Operating leases are included in operating lease assets, operating lease liabilities and operating lease liabilities, non-current on our consolidated balance sheets Operating lease assets and liabilities Refer to Note 8—Leases for additional informatio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Quoted prices (unadjusted) in active markets for identical assets or liabilities that the Company has the ability to access at the measurement date. Level 2—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Unobservable inputs. Observable inputs are based on market data obtained from independent sources. The carrying amounts of accounts receivable, accounts payable, accrued expenses and other current liabilities approximate fair value due to the short-term nature of these instruments. The carrying value of the line of credit approximates fair value based on borrowing rates currently available to the Company for financing with similar terms and were determined to be Level 2. Certain long-lived assets including capitalized software development costs are also subject to measurement at fair value on a non-recurring basis if they are deemed to be impaired as a result of an impairment review. To date, no material impairments have been recorded on those assets. Concentration of Risk Financial instruments that potentially subject the Company to concentration of credit risk consist principally of cash and cash equivalents, marketable securities and accounts receivable. The Company maintains its cash and cash equivalents with financial institutions and its cash levels exceed the Federal Deposit Insurance Corporation (FDIC) federally insured limits. Marketable securities and short-term investments consist of investments in U.S. government securities, U.S. government agency securities, and high credit quality corporate debt securities. For 2020, two clients each accounted for 11% of Gross Billings. For 2019, two clients accounted for 13% and 10%, respectively, of Gross Billings. For 2018, two clients accounted for 20% and 10%, respectively, of Gross Billings. As of December 31, 2020, four clients accounted for 15%, 12%, 12% and 12%, respectively, of consolidated accounts receivable. As of December 31, 2019, three clients accounted for 18%, 16% and 16%, respectively, of consolidated accounts receivable. As of December 31, 2020, and 2019, no suppliers accounted for more than 10% of consolidated accounts payable. Foreign Currency Transactions and Translation The Company has entities operating in various countries. Each of these entities’ functional currency is the U.S. Dollar. Transactions in foreign currencies are translated into U.S. Dollars at the rates of exchange in effect at the date of the transaction. Net transaction losses were approximately $1.0 million, $0.7 million, and $1.9 million for the years ended December 31, 2020, 2019 and 2018, respectively, and are included in foreign currency exchange loss, net in the accompanying consolidated statements of operations. The Company enters into forward contracts to hedge foreign currency exposures related primarily to the Company’s foreign currency denominated accounts receivable. The Company does not designate the foreign exchange forward contracts as hedges for accounting purposes and changes in the fair value of the foreign exchange forward contracts are recorded in foreign currency exchange loss, net in the accompanying consolidated statements of operations. As of December 31, 2020, and 2019, the Company had open forward contracts with aggregate notional amounts of $169.9 million and $92.9 million, respectively. The fair value of the open forward contracts was not material. The Company’s forward contracts generally have terms of 30-60 days. Recent Accounting Pronouncements In December 2019, the FASB issued Accounting Standard Update No. 2019-12, Income Taxes (Topic 740): Simplifying the Accounting for Income Taxes (ASU 2019-12), which simplifies the accounting for income taxes. This guidance will be effective in the first quarter of 2021 on a prospective basis, and early adoption is permitted. The Company is currently evaluating the impact of the new guidance on our consolidated financial statements. In March 2020, the FASB issued ASU No. 2020-04, Reference Rate Reform (Topic 848) (“ASU 2020-04”), which provides optional expedients and exceptions for applying GAAP to contracts, hedging relationships, and other transactions affected by the discontinuation of the London Interbank Offered Rate or by another reference rate expected to be discontinued. The amendments are effective for all entities as of March 12, 2020 through December 31, 2022 and can be adopted as of any date from the beginning of an interim period that includes or is subsequent to March 12, 2020. The Company is currently evaluating the impacts of the provisions of ASU 2020-04 on our financial condition, resul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12 Months Ended</t>
        </is>
      </c>
    </row>
    <row r="2">
      <c r="B2" s="2" t="inlineStr">
        <is>
          <t>Dec. 31, 2020</t>
        </is>
      </c>
    </row>
    <row r="3">
      <c r="A3" s="3" t="inlineStr">
        <is>
          <t>Earnings Per Share [Abstract]</t>
        </is>
      </c>
    </row>
    <row r="4">
      <c r="A4" s="4" t="inlineStr">
        <is>
          <t>Net Income Per Share Attributable to Common Stockholders</t>
        </is>
      </c>
      <c r="B4" s="4" t="inlineStr">
        <is>
          <t>Note 3—Net Income Per Share Attributable to Common Stockholders The Company has two classes of common stock, Class A and Class B. Basic and diluted earnings per share (“EPS”) attributable to common stockholders for Class A and Class B common stock were the same because they were entitled to the same liquidation and dividend rights. The computation of basic and diluted EPS is as follows (in thousands, except per share amounts):
Year Ended December 31,
2020
2019
2018
Numerator:
Net income
$
242,317
$
108,318
$
88,140
Denominator:
Weighted-average shares outstanding—basic
46,287
44,533
42,442
Effect of dilutive securities:
Options to purchase common stock
2,293
2,794
2,845
ESPP shares
77
131
251
Restricted stock
331
348
255
Weighted-average shares outstanding—diluted
48,988
47,806
45,793
Basic EPS
$
5.24
$
2.43
$
2.08
Diluted EPS
$
4.95
$
2.27
$
1.92
Anti-dilutive equity awards under stock-based award plans excluded from the determination of diluted EPS
32
691
47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8:11:20Z</dcterms:created>
  <dcterms:modified xmlns:dcterms="http://purl.org/dc/terms/" xmlns:xsi="http://www.w3.org/2001/XMLSchema-instance" xsi:type="dcterms:W3CDTF">2021-02-18T18:11:20Z</dcterms:modified>
</cp:coreProperties>
</file>